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Income Taxes" sheetId="8" state="visible" r:id="rId8"/>
    <sheet xmlns:r="http://schemas.openxmlformats.org/officeDocument/2006/relationships" name="Commitments and Contingencies" sheetId="9" state="visible" r:id="rId9"/>
    <sheet xmlns:r="http://schemas.openxmlformats.org/officeDocument/2006/relationships" name="Equity" sheetId="10" state="visible" r:id="rId10"/>
    <sheet xmlns:r="http://schemas.openxmlformats.org/officeDocument/2006/relationships" name="Retirement Arrangement" sheetId="11" state="visible" r:id="rId11"/>
    <sheet xmlns:r="http://schemas.openxmlformats.org/officeDocument/2006/relationships" name="Other Matters" sheetId="12" state="visible" r:id="rId12"/>
    <sheet xmlns:r="http://schemas.openxmlformats.org/officeDocument/2006/relationships" name="Summary of Business and Signi_2" sheetId="13" state="visible" r:id="rId13"/>
    <sheet xmlns:r="http://schemas.openxmlformats.org/officeDocument/2006/relationships" name="Summary of Business and Signi_3" sheetId="14" state="visible" r:id="rId14"/>
    <sheet xmlns:r="http://schemas.openxmlformats.org/officeDocument/2006/relationships" name="Income Taxes (Tables)" sheetId="15" state="visible" r:id="rId15"/>
    <sheet xmlns:r="http://schemas.openxmlformats.org/officeDocument/2006/relationships" name="Commitments and Contingencies (" sheetId="16" state="visible" r:id="rId16"/>
    <sheet xmlns:r="http://schemas.openxmlformats.org/officeDocument/2006/relationships" name="Summary of Business and Signi_4" sheetId="17" state="visible" r:id="rId17"/>
    <sheet xmlns:r="http://schemas.openxmlformats.org/officeDocument/2006/relationships" name="Summary of Business and Signi_5" sheetId="18" state="visible" r:id="rId18"/>
    <sheet xmlns:r="http://schemas.openxmlformats.org/officeDocument/2006/relationships" name="Summary of Business and Signi_6" sheetId="19" state="visible" r:id="rId19"/>
    <sheet xmlns:r="http://schemas.openxmlformats.org/officeDocument/2006/relationships" name="Summary of Business and Signi_7" sheetId="20" state="visible" r:id="rId20"/>
    <sheet xmlns:r="http://schemas.openxmlformats.org/officeDocument/2006/relationships" name="Summary of Business and Signi_8"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2)" sheetId="24" state="visible" r:id="rId24"/>
    <sheet xmlns:r="http://schemas.openxmlformats.org/officeDocument/2006/relationships" name="Income Taxes (Details 3)" sheetId="25" state="visible" r:id="rId25"/>
    <sheet xmlns:r="http://schemas.openxmlformats.org/officeDocument/2006/relationships" name="Income Taxes (Details Textual)"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Equity (Details)" sheetId="29" state="visible" r:id="rId29"/>
    <sheet xmlns:r="http://schemas.openxmlformats.org/officeDocument/2006/relationships" name="Retirement Arrangement (Details" sheetId="30" state="visible" r:id="rId30"/>
    <sheet xmlns:r="http://schemas.openxmlformats.org/officeDocument/2006/relationships" name="Other Matters (Details)" sheetId="31" state="visible" r:id="rId31"/>
  </sheets>
  <definedNames/>
  <calcPr calcId="124519" fullCalcOnLoad="1"/>
</workbook>
</file>

<file path=xl/sharedStrings.xml><?xml version="1.0" encoding="utf-8"?>
<sst xmlns="http://schemas.openxmlformats.org/spreadsheetml/2006/main" uniqueCount="400">
  <si>
    <t>Document and Entity Information - USD ($)</t>
  </si>
  <si>
    <t>12 Months Ended</t>
  </si>
  <si>
    <t>May 31, 2019</t>
  </si>
  <si>
    <t>Jun. 30, 2019</t>
  </si>
  <si>
    <t>Nov. 30, 2018</t>
  </si>
  <si>
    <t>Document and Entity Information [Abstract]</t>
  </si>
  <si>
    <t>Entity Registrant Name</t>
  </si>
  <si>
    <t>TSR INC</t>
  </si>
  <si>
    <t>Entity Central Index Key</t>
  </si>
  <si>
    <t>0000098338</t>
  </si>
  <si>
    <t>Amendment Flag</t>
  </si>
  <si>
    <t>false</t>
  </si>
  <si>
    <t>Current Fiscal Year End Date</t>
  </si>
  <si>
    <t>--05-31</t>
  </si>
  <si>
    <t>Document Type</t>
  </si>
  <si>
    <t>10-K</t>
  </si>
  <si>
    <t>Document Period End Date</t>
  </si>
  <si>
    <t>May 31,
		2019</t>
  </si>
  <si>
    <t>Document Fiscal Period Focus</t>
  </si>
  <si>
    <t>FY</t>
  </si>
  <si>
    <t>Document Fiscal Year Focus</t>
  </si>
  <si>
    <t>2019</t>
  </si>
  <si>
    <t>Entity Filer Category</t>
  </si>
  <si>
    <t>Non-accelerated Filer</t>
  </si>
  <si>
    <t>Entity Current Reporting Status</t>
  </si>
  <si>
    <t>Yes</t>
  </si>
  <si>
    <t>Entity Well-known Seasoned Issuer</t>
  </si>
  <si>
    <t>No</t>
  </si>
  <si>
    <t>Entity Voluntary Filers</t>
  </si>
  <si>
    <t>Entity Small Business</t>
  </si>
  <si>
    <t>true</t>
  </si>
  <si>
    <t>Entity Shell Company</t>
  </si>
  <si>
    <t>Entity Emerging Growth Company</t>
  </si>
  <si>
    <t>Entity Ex Transition Period</t>
  </si>
  <si>
    <t>Entity Public Float</t>
  </si>
  <si>
    <t>Entity Common Stock, Shares Outstanding</t>
  </si>
  <si>
    <t>Entity Filer Number</t>
  </si>
  <si>
    <t>0-8656</t>
  </si>
  <si>
    <t>Entity Interactive Data Current</t>
  </si>
  <si>
    <t>Entity Incorporation State Country Code</t>
  </si>
  <si>
    <t>DE</t>
  </si>
  <si>
    <t>Consolidated Balance Sheets - USD ($)</t>
  </si>
  <si>
    <t>May 31, 2018</t>
  </si>
  <si>
    <t>Current Assets:</t>
  </si>
  <si>
    <t>Cash and cash equivalents</t>
  </si>
  <si>
    <t>Certificates of deposit and marketable securities</t>
  </si>
  <si>
    <t>Accounts receivable:</t>
  </si>
  <si>
    <t>Trade, net of allowance for doubtful accounts of $181,000 in 2019 and $185,000 in 2018</t>
  </si>
  <si>
    <t>Other</t>
  </si>
  <si>
    <t>Accounts Receivables, Net</t>
  </si>
  <si>
    <t>Prepaid and recoverable income taxes</t>
  </si>
  <si>
    <t>Prepaid expenses</t>
  </si>
  <si>
    <t>Total Current Assets</t>
  </si>
  <si>
    <t>Equipment and leasehold improvements, at cost:</t>
  </si>
  <si>
    <t>Equipment</t>
  </si>
  <si>
    <t>Furniture and fixtures</t>
  </si>
  <si>
    <t>Automobiles</t>
  </si>
  <si>
    <t xml:space="preserve"> </t>
  </si>
  <si>
    <t>Leasehold improvements</t>
  </si>
  <si>
    <t>Property, Plant And Equipment, Gross</t>
  </si>
  <si>
    <t>Less accumulated depreciation and amortization</t>
  </si>
  <si>
    <t>Property, Plant and Equipment, Net</t>
  </si>
  <si>
    <t>Other assets</t>
  </si>
  <si>
    <t>Deferred income taxes</t>
  </si>
  <si>
    <t>Total Assets</t>
  </si>
  <si>
    <t>Current Liabilities:</t>
  </si>
  <si>
    <t>Accounts and other payables</t>
  </si>
  <si>
    <t>Accrued expenses and other current liabilities:</t>
  </si>
  <si>
    <t>Salaries, wages and commissions</t>
  </si>
  <si>
    <t>Accrued expenses and other current liabilities, Current</t>
  </si>
  <si>
    <t>Advances from customers</t>
  </si>
  <si>
    <t>Total Liabilities</t>
  </si>
  <si>
    <t>Commitments and Contingencies</t>
  </si>
  <si>
    <t>TSR, Inc.</t>
  </si>
  <si>
    <t>Preferred stock, value</t>
  </si>
  <si>
    <t>Common stock, $0.01 par value, authorized 12,500,000 shares; issued 3,114,163 shares; 1,962,062 outstanding</t>
  </si>
  <si>
    <t>Additional paid-in capital</t>
  </si>
  <si>
    <t>Retained earnings</t>
  </si>
  <si>
    <t>Shareholder's equity before treasury stock</t>
  </si>
  <si>
    <t>Less: Treasury stock, 1,152,101 shares, at cost</t>
  </si>
  <si>
    <t>Total TSR, Inc. Equity</t>
  </si>
  <si>
    <t>Noncontrolling Interest</t>
  </si>
  <si>
    <t>Total Equity</t>
  </si>
  <si>
    <t>Total Liabilities and Equity</t>
  </si>
  <si>
    <t>Class A Preferred Stock</t>
  </si>
  <si>
    <t>Consolidated Balance Sheets (Parenthetical) - USD ($)</t>
  </si>
  <si>
    <t>Allowance for doubtful accounts related to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t>
  </si>
  <si>
    <t>Income Statement [Abstract]</t>
  </si>
  <si>
    <t>Revenue, net</t>
  </si>
  <si>
    <t>Cost of sales</t>
  </si>
  <si>
    <t>Selling, general and administrative expenses</t>
  </si>
  <si>
    <t>Cost and expenses, total</t>
  </si>
  <si>
    <t>Income (loss) from operations</t>
  </si>
  <si>
    <t>Other income (loss):</t>
  </si>
  <si>
    <t>Interest and dividend income</t>
  </si>
  <si>
    <t>Loss on sale of fixed asset</t>
  </si>
  <si>
    <t>Unrealized gain (loss) from marketable securities, net</t>
  </si>
  <si>
    <t>Operating Income, Total</t>
  </si>
  <si>
    <t>Income (loss) before income taxes</t>
  </si>
  <si>
    <t>Provision (benefit) for income taxes</t>
  </si>
  <si>
    <t>Consolidated net income (loss)</t>
  </si>
  <si>
    <t>Less: Net income attributable to noncontrolling interest</t>
  </si>
  <si>
    <t>Net income (loss) attributable to TSR, Inc.</t>
  </si>
  <si>
    <t>Basic and diluted net income (loss) per TSR, Inc. common share</t>
  </si>
  <si>
    <t>Basic and diluted weighted average number of common shares outstanding</t>
  </si>
  <si>
    <t>Consolidated Statements of Equity - USD ($)</t>
  </si>
  <si>
    <t>Common stock</t>
  </si>
  <si>
    <t>Treasury stock</t>
  </si>
  <si>
    <t>TSR, Inc. equity</t>
  </si>
  <si>
    <t>Non-controlling interest</t>
  </si>
  <si>
    <t>Total</t>
  </si>
  <si>
    <t>Balance at May. 31, 2017</t>
  </si>
  <si>
    <t>Balance, shares at May. 31, 2017</t>
  </si>
  <si>
    <t>Net income attributable to noncontrolling interest</t>
  </si>
  <si>
    <t>Distribution to noncontrolling interest</t>
  </si>
  <si>
    <t>Net income/loss attributable to TSR, Inc.</t>
  </si>
  <si>
    <t>Balance at May. 31, 2018</t>
  </si>
  <si>
    <t>Balance, shares at May. 31, 2018</t>
  </si>
  <si>
    <t>Balance at May. 31, 2019</t>
  </si>
  <si>
    <t>Balance, shares at May. 31, 2019</t>
  </si>
  <si>
    <t>Consolidated Statements of Cash Flows - USD ($)</t>
  </si>
  <si>
    <t>Cash flows from operating activities:</t>
  </si>
  <si>
    <t>Adjustments to reconcile consolidated net income (loss) to net cash provided by (used in) operating activities:</t>
  </si>
  <si>
    <t>Depreciation and amortization</t>
  </si>
  <si>
    <t>Unrealized (gain) loss from marketable securities, net</t>
  </si>
  <si>
    <t>Changes in operating assets and liabilities:</t>
  </si>
  <si>
    <t>Accounts receivable-trade</t>
  </si>
  <si>
    <t>Other receivables</t>
  </si>
  <si>
    <t>Accounts and other payables and accrued expenses and other current liabilities</t>
  </si>
  <si>
    <t>Net cash provided by (used in) operating activities</t>
  </si>
  <si>
    <t>Cash flows from investing activities:</t>
  </si>
  <si>
    <t>Proceeds from maturities of marketable securities</t>
  </si>
  <si>
    <t>Purchases of marketable securities</t>
  </si>
  <si>
    <t>Proceeds from sale of fixed asset</t>
  </si>
  <si>
    <t>Purchases of equipment and leasehold improvements</t>
  </si>
  <si>
    <t>Net cash provided by investing activities</t>
  </si>
  <si>
    <t>Cash flows from financing activities:</t>
  </si>
  <si>
    <t>Cash dividend paid</t>
  </si>
  <si>
    <t>Distributions to noncontrolling interest</t>
  </si>
  <si>
    <t>Net cash used in financing activities</t>
  </si>
  <si>
    <t>Net decrease in cash and cash equivalents</t>
  </si>
  <si>
    <t>Cash and cash equivalents at beginning of year</t>
  </si>
  <si>
    <t>Cash and cash equivalents at end of year</t>
  </si>
  <si>
    <t>Supplemental disclosures of cash flow data:</t>
  </si>
  <si>
    <t>Income taxes paid</t>
  </si>
  <si>
    <t>Summary of Business and Significant Accounting Policies</t>
  </si>
  <si>
    <t>Organization, Consolidation and Presentation of Financial Statements [Abstract]</t>
  </si>
  <si>
    <t>(1) Summary of Business and Significant Accounting Policies
(a) Business, Nature of Operations and Customer Concentrations TSR, Inc. and Subsidiaries (the "Company")
are primarily engaged in providing contract computer programming services to commercial customers located primarily in the Metropolitan
New York area. The Company provides its customers with technical computer personnel to supplement their in-house information technology
("IT") capabilities. In addition, beginning in fiscal 2017, the Company has provided and continues to provide administrative
(non-IT) workers on a contract basis to two of its existing customers. In fiscal 2019, three customers each accounted for more
than 10% of the Company's consolidated revenue, constituting a combined 51.4%. The largest of these constituted 22.5% of
consolidated revenue. In fiscal 2018, three customers each accounted for more than 10% of the Company's consolidated revenue,
constituting a combined 48.7%. The largest of these constituted 20.7% of consolidated revenue. The accounts receivable balances
associated with the Company's largest customers were $3,657,000 for three customers at May 31, 2019 and $3,692,000 for three
customers at May 31, 2018. The Company operates in one business segment, contract staffing services.
(b) Principles of Consolidation The consolidated financial statements include the
accounts of TSR, Inc. and its subsidiaries. All significant intercompany balances and transactions have been eliminated in consolidation.
(c) Revenue Recognition Effective June 1, 2018, the Company adopted Accounting
Standards Update ("ASU") No. 2014-09, Revenue from Contracts with Customers (Topic 606) In March 2016, the Financial Accounting Standards
Board ("FASB") issued ASU 2016-08, Principal versus Agent Consideration In May 2016, the FASB issued ASU 2016-12, Narrow-Scope
Improvements and Practical Expedients Revenues are recognized as control of the promised
service is transferred to customers, in an amount that reflects the consideration expected in exchange for the services. Revenue
from contract assignmen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Payment terms vary and the time between invoicing and when payment is due is not significant. There are
no financing components to the Company's arrangements. There are no incremental costs to obtain contracts and costs to fulfill
contracts are expensed as incurred. The Company's operations are primarily located in the United States. The Company recognizes most of its revenue on a gross
basis when it acts as a principal in its transactions. The Company has direct contractual relationships with its customers, bears
the risks and rewards of its arrangements, and has the discretion to select the contract professionals and establish the price
for the services to be provided. Additionally, the Company retains control over its contract professionals based on its contractual
arrangements. The Company primarily provides services through its employees and to a lesser extent, through subcontractors; the
related costs are included in cost of sales. The Company includes billable expenses (out-of-pocket reimbursable expenses) in revenue
and the associated expenses are included in cost of sales.
(d) Cash and Cash Equivalents The Company considers short-term highly liquid investments
with maturities of three months or less at the time of purchase to be cash equivalents. Cash and cash equivalents were comprised
of the following as of May 31, 2019 and 2018:
2019 2018
Cash in banks $ 3,072,218 $ 4,723,700
Money market funds 622,771 599,737
$ 3,694,989 $ 5,323,437
(e) Certificates of Deposit and Marketable Securitie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solidated
balance sheets are categorized based on the inputs to valuation technique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 The following are the major categories of assets
measured at fair value on a recurring basis as of May 31, 2019 and 2018 using quoted prices in active markets for identical assets
(Level 1), significant other observable inputs (Level 2), and significant unobservable inputs (Level 3):
May 31, 2019 Level 1 Level 2 Level 3 Total
Certificates of Deposit $ - $ 492,000 $ - $ 492,000
Equity Securities 35,232 - - 35,232
$ 35,232 $ 492,000 $ - $ 527,232
May 31, 2018 Level 1 Level 2 Level 3 Total
Certificates of Deposit $ - $ 493,000 $ - $ 493,000
Equity Securities 44,160 - - 44,160
$ 44,160 $ 493,000 $ - $ 537,160 Based upon the Company's intent and ability
to hold its certificates of deposit to maturity (which maturities range up to 12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May 31, 2019 and 2018 are summarized as follows:
May 31, 2019 Amortized Cost Gross Unrealized Holding Gains Gross Unrealized Holding Losses Recorded Value
Current
Certificates of Deposit $ 492,000 $ - $ - $ 492,000
Equity Securities 16,866 18,366 - 35,232
$ 508,866 $ 18,366 $ - $ 527,232
May 31, 2018
Current
Certificates of Deposit $ 493,000 $ - $ - $ 493,000
Equity Securities 16,866 27,294 - 44,160
$ 509,866 $ 27,294 $ - $ 537,160 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
(f) Accounts Receivable and Credit Policies 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to-time, management may adjust its assumptions
for anticipated changes in any of those or other factors expected to affect collectability.
(g) Depreciation and Amortization Depreciation and amortization of equipment and leasehold
improvements has been computed using the straight-line method over the following useful lives:
Equipment 3 years
Furniture and fixtures 3 years
Automobiles 3 years
Leasehold improvements Lesser of lease term or useful life
(h) Net Income (Loss) Per Common Share Basic net income (loss) per common share is computed
by dividing income (loss) available to common stockholders of TSR, Inc. by the weighted average number of common shares outstanding.
The Company had no stock options or other common stock equivalents outstanding during the fiscal years ended May 31, 2019 or 2018.
(i) Income Taxes Deferred tax assets and liabilities are recognized
for the future tax consequences attributable to temporary differences between the financial reporting and tax bases of the Company's
assets and liabilities at enacted rates expected to be in effect when such amounts are realized or settled. The effect of enacted
tax law or rate changes is reflected in income in the period of enactment.
(j) Fair Value of Financial Instruments ASC Topic 825, "Financial Instruments,"
requires disclosure of the fair value of certain financial instruments. For cash and cash equivalents, accounts receivable, accounts
and other payables, accrued liabilities and advances from customers, the amounts presented in the consolidated financial statements
approximate fair value because of the short-term maturities of these instruments.
(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but are not limited to, provisions for doubtful accounts receivable and assessments of the recoverability of the Company's
deferred tax assets. Actual results could differ from those estimates.
(l) Long-Lived Assets The Company reviews its long-lived assets for possible
impairment whenever events or changes in circumstances indicate that the carrying amount of an asset may not be recoverable. If
the sum of the expected cash flows undiscounted and without interest, is less than the carrying amount of the asset, an impairment
loss is recognized for the amount by which the carrying amount of the asset exceeds its fair value.
(m) Impact of New Accounting Standards Effective June 1, 2018, the Company adopted ASU No.
2016-01, Financial Instruments-Overall (Subtopic 825-10), In February 2016, the FASB issued ASU No. 2016-02,
Leases, Leases (Topic 842): Targeted Improvements
(n) Credit Risk Financial instruments that potentially subject the
Company to concentrations of credit risk consist primarily of cash and cash equivalents, certificates of deposit, marketable securities
and accounts receivable. The Company places its cash equivalents with high-credit quality financial institutions and brokerage
houses. The Company has substantially all of its cash in four bank accounts. At times, such amounts may exceed federally insured
limits. The Company holds its marketable securities in brokerage accounts. The Company has not experienced losses in any such accounts.
The Company's accounts receivable represent 43 accounts with open balances as of May 31, 2019. As a percentage of revenue,
the three largest customers among these 43 accounts consisted of 49.1% of the net accounts receivable balance at May 31, 2019.</t>
  </si>
  <si>
    <t>Income Taxes</t>
  </si>
  <si>
    <t>Income Tax Disclosure [Abstract]</t>
  </si>
  <si>
    <t>(2) Income Taxes A reconciliation of the provision for income taxes
computed at the federal statutory rates of 21.0% for fiscal 2019 and 28.6% (blended) for fiscal 2018 to the reported amounts is
as follows:
2019 2018
Amount % Amount %
Amounts at statutory federal tax rate $ (386,000 ) (21.0 )% $ 268,000 28.6 %
Noncontrolling interest (8,000 ) (0.4 ) (20,000 ) (2.1 )
State and local taxes, net of federal income tax effect. (115,000 ) (6.3 ) 83,000 8.9
Effect of rate change on deferred asset - - 32,000 3.4
Non-deductible expenses and other (29,000 ) (1.6 ) 18,000 1.9
$ (538,000 ) (29.3 )% $ 381,000 40.7 % The components of the provision for income taxes
are as follows:
Federal State Total
2019: Current $ (10,000 ) $ 30,000 $ 20,000
Deferred (383,000 ) (175,000 ) (558,000 )
$ (393,000 ) $ (145,000 ) $ (538,000 )
2018: Current $ 236,000 $ 117,000 $ 353,000
Deferred 28,000 - 28,000
$ 264,000 $ 117,000 $ 381,000 The tax effects of temporary differences that give
rise to significant portions of the deferred income tax assets at May 31, 2019 and 2018 are as follows:
2019 2018
Allowance for doubtful accounts receivable $ 52,000 $ 53,000
Accrued compensation and other accrued expenses 33,000 37,000
Net operating loss carryforwards 554,000 -
Equipment and leasehold improvement depreciation and amortization 1,000 (3,000 )
Acquired client relationships 1,000 (1,000 )
Unrealized gain (5,000 ) (8,000 )
Total deferred income tax assets $ 636,000 $ 78,000 The Company believes that it is more likely than
not that it will realize the benefits of its deferred tax assets based primarily on the Company's history of and projections
for taxable income in the future. The federal net operating loss carryforwards may be used indefinitely and the state carryforwards
are generally usable for 20 years. The Company recognizes interest and penalties associated
with tax matters as selling, general and administrative expenses and includes accrued interest and penalties with accrued and other
liabilities in the consolidated balance sheets. In the third quarter of fiscal 2018, the Company
revised its estimated annual effective income tax rate to reflect a change in the federal statutory corporate income tax rate from
34% to 21%, resulting from legislation that was enacted on December 22, 2017. The rate change is administratively effective at
the beginning of our fiscal year 2018, using a blended rate for the annual period. As a result, the blended statutory rate for
the fiscal year ending May 31, 2018 is 28.6%. In addition, the Company was required to recognize
the change related to adjusting the deferred tax asset to reflect the new corporate tax rate. As a result, income tax expense reported
for the year ended May 31, 2018 was adjusted to reflect the effects of the change in the tax law and resulting in a decrease in
income tax expense of $21,000. This amount comprises a reduction of $53,000 in income tax expense for the year ended May 31, 2018
related to the lower corporate rate and a charge of $32,000 from the application of the newly enacted reduced rates to the existing
net deferred tax asset balances. In the third quarter of fiscal 2018, the Company
discovered it had not filed required information returns related to a foreign bank account opened by a subsidiary in fiscal 2016
with contributions totaling approximately $25,000. The Company has accrued an expense of $30,000 with a charge to selling, general
and administrative expenses for potential penalties that may be assessed. The Company will monitor this reserve periodically to
determine if it is more-likely–than–not that penalties will be assessed. Changes to the reserve may occur due to changes
in judgment, abatement, negotiation or expiration of the statute of limitations on the returns. A reconciliation
of the beginning and ending amount of unrecognized tax benefit as follows:
2019 2018
Balance at beginning of fiscal year $ 30,000 $ -
Additions based on tax positions related to current year - -
Additions for tax positions of prior years - 30,000
Reductions for tax positions of prior years - -
Settlements - -
Balance at end of fiscal year $ 30,000 $ 30,000 The Company's federal and state income tax returns
prior to fiscal year 2016 are closed.</t>
  </si>
  <si>
    <t>Commitments and Contingencies Disclosure [Abstract]</t>
  </si>
  <si>
    <t>(3) Commitments and Contingencies A summary of noncancellable long-term operating lease
commitments for facilities as of May 31, 2019 follows:
Fiscal Year Amount
2020 $ 348,000
2021 209,000
2022 161,000
2023 40,000
2024 -
Thereafter -
Total $ 758,000 Total rent expenses under all lease agreements amounted
to $388,000 and $369,000 in fiscal 2019 and 2018, respectively. The Company has entered into employment agreements
with two of its executive officers expiring in 2020 and 2022, respectively. The total remaining payments under these agreements
is $1,495,000 at May 31, 2019.</t>
  </si>
  <si>
    <t>Equity</t>
  </si>
  <si>
    <t>Equity [Abstract]</t>
  </si>
  <si>
    <t>(4) Equity Cash Dividend On May 25, 2017, the Company declared a special cash
dividend of $1.00 per common share payable on July 14, 2017 to shareholders of record on June 16, 2017. This dividend totaled $1,962,062
and was paid in fiscal 2018. The Company has no current plans to implement a quarterly dividend program or pay any other special
cash dividend. Common Stock Transactions On July 24, 2018, the Company became aware
that Joseph F. Hughes and Winifred Hughes filed Amendments to Statements on Schedule 13D (the "Schedules 13D")
with the United States Securities and Exchange Commission (the "SEC") on that date, in which Joseph F. Hughes
and Winifred Hughes disclosed that they had collectively sold 819,491 shares of the Company's Common Stock, par value
$0.01 per share ("Common Stock") jointly held by them in a privately-negotiated transaction to Zeff Capital,
L.P., QAR Industries, Inc. and Fintech Consulting LLC. The Schedules 13D stated that the sale closed on July 23, 2018. Joseph
F. Hughes is the former Chairman and Chief Executive Officer of the Company. Zeff Capital, L.P., QAR Industries, Inc. and
Fintech Consulting LLC acquired, in the aggregate, 41.8% of the Company's shares of issued and outstanding Common Stock
from Joseph F. Hughes and Winifred Hughes in this transaction. Amendments to Statements on Schedule 13D previously filed by
Joseph F. Hughes and Winifred Hughes on July 17, 2018 attached an exhibit wherein it was stated that prior to the
transaction described above, Zeff Capital, L.P. owned 77,615 shares or approximately 4% of the Company's issued and
outstanding Common Stock. The Company became aware on August 23, 2018 that
Zeff Capital, L.P., Zeff Holding Company, LLC and Daniel Zeff filed an Amendment to Statement on Schedule 13D with the SEC disclosing
the additional purchase by Zeff Capital, L.P. of an aggregate of 55,680 shares of Common Stock. As a result of these additional
purchases of Common Stock, Zeff Capital, L.P., Zeff Holding Company, LLC and Daniel Zeff own a total of 437,774 shares of Common
Stock, which represents approximately 22.3% of the Company's issued and outstanding Common Stock. The Company became aware on November 20, 2018 that
QAR Industries, Inc. and Robert Fitzgerald filed an Amendment to Statement on Schedule 13D with the SEC disclosing that QAR Industries,
Inc. and Robert Fitzgerald own a total of 139,869 shares of Common Stock, which represents approximately 7.1% of the Company's
issued and outstanding Common Stock. Based upon the filings described above, Zeff
Capital, L.P., QAR Industries, Inc. and Fintech Consulting LLC are the owners of an aggregate of 953,743 shares of Common
Stock, which represents approximately 48.6% of the Company's issued and outstanding Common Stock. Zeff Capital, L.P.,
QAR Industries, Inc. and Fintech Consulting LLC have not filed Statements on Schedule 13D stating that they are acting as a
group. Rights Plan / Preferred Stock On August 29, 2018, the Board of Directors of the
Company declared a dividend of one preferred share purchase right (a "Right") for each share of Common Stock of the
Company outstanding on August 29, 2018 (the "Record Date") to the stockholders of record on that date. In connection
with the distribution of the Rights, the Company entered into a Rights Agreement (the "Rights Agreement"), dated as
of August 29, 2018, between the Company and Continental Stock Transfer &amp; Trust Company, as Rights Agent. Each Right entitles
the registered holder to purchase from the Company one one-hundredth of a share of Class A Preferred Stock, Series One, par value
$0.01 per share ("Preferred Stock"), of the Company at a price of $24.78 per one one-hundredth of a share of Preferred
Stock represented by a Right (the "Purchase Price"), subject to adjustment. Distribution Date; Exercisability; Expiration Initially, the Rights will be attached to all certificates
for shares of Common Stock and no separate certificates evidencing the Rights ("Rights Certificates") will be issued.
Until the Distribution Date (as defined below), the Rights will be transferred with and only with shares of Common Stock. As long
as the Rights are attached to the shares of Common Stock, the Company will issue one Right with each new share of Common Stock
so that all such shares of Common Stock will have Rights attached. The Rights will separate and begin trading separately
from the Common Stock, and Rights Certificates will be issued to evidence the Rights, on the earlier to occur of (a) the Close
of Business (as such term is defined in the Rights Agreement) on the tenth day following a public announcement, or the public disclosure
of facts indicating, that a Person (as such term is defined in the Rights Agreement), group of affiliated or associated Persons
or any other Person with whom such Person is Acting in Concert (as defined below) has acquired Beneficial Ownership (as defined
below) of 5% or more of the outstanding Common Stock (an "Acquiring Person") (or, in the event an exchange is effected
in accordance with Section 27 of the Rights Agreement and the Board of Directors determines that a later date is advisable,
then such later date) or (b) the Close of Business on the tenth Business Day (as such term is defined in the Rights Agreement)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5% or more of the outstanding Common Stock (the earlier of such dates, the "Distribution
Date"). As soon as practicable after the Distribution Date, unless the Rights are recorded in book-entry or other uncertificated
form, the Company will prepare and cause the Right Certificates to be sent to each record holder of Common Stock as of the Close
of Business on the Distribution Date. An "Acquiring Person" will not include
(i) the Company, (ii) any Subsidiary (as such term is defined in the Rights Agreement) of the Company, (iii) any employee
benefit plan or employee stock plan of the Company or any Subsidiary of the Company, or any trust or other entity organized, appointed,
established or holding Common Stock for or pursuant to the terms of any such plan, or (iv) any Person who or which, at the
time of the first public announcement of the Rights Agreement, is a Beneficial Owner of 5% or more of the Common Shares then outstanding
(a "Grandfathered Stockholder"). However, if a Grandfathered Stockholder becomes, after such time, the Beneficial Owner
of any additional shares of Common Stock (regardless of whether, thereafter or as a result thereof, there is an increase, decrease
or no change in the percentage of shares of Common Stock then outstanding beneficially owned by such Grandfathered Stockholder)
then such Grandfathered Stockholder shall be deemed to be an Acquiring Person unless, upon such acquisition of Beneficial Ownership
of additional shares of Common Stock, such Person is not the Beneficial Owner of 5% or more of the Common Stock then outstanding.
In addition, upon the first decrease of a Grandfathered Stockholder's Beneficial Ownership below 5%, such Grandfathered Stockholder
will cease to be a Grandfathered Stockholder. In the event that after the time of the first public announcement of the Rights Agreement,
any agreement, arrangement or understanding pursuant to which any Grandfathered Stockholder is deemed to be the Beneficial Owner
of Common Stock expires, terminates or no longer confers any benefit to or imposes any obligation on the Grandfathered Stockholder,
any direct or indirect replacement, extension or substitution of such agreement, arrangement or understanding with respect to the
same or different shares of Common Stock that confers Beneficial Ownership of Common Stock shall be considered the acquisition
of Beneficial Ownership of additional shares of Common Stock by the Grandfathered Stockholder and render such Grandfathered Stockholder
an Acquiring Person for purposes of the Rights Agreement unless, upon such acquisition of Beneficial Ownership of additional shares
of Common Stock, such Person is not the Beneficial Owner of 5% or more of the Common Stock then outstanding. The Rights are not exercisable until the Distribution
Date. The Rights will expire on the Close of Business on August 29, 2021 (the "Expiration Date"). Redemption At any time prior to the Close of Business on the
earlier of (a) the tenth day following the Stock Acquisition Date or (b) the Expiration Date, the Board of Directors may redeem
the Rights in whole, but not in part, at a price of $0.01 per Right (the "Redemption Price"). The "Stock Acquisition
Date" is the first date on which there is a public announcement by the Company or an Acquiring Person that an Acquiring Person
has become such, or such earlier date as a majority of the Board of Directors becomes aware of the existence of an Acquiring Person.
The redemption of the Rights may be made effective at such time, on such basis and with such conditions as the Board of Directors
in its sole discretion may establish. Immediately upon the action of the Board of Directors ordering the redemption of the Rights,
the right to exercise the Rights will terminate and the only right of the holders of Rights will be to receive the Redemption Price. Preferred Stock Rights The Preferred Stock will not be redeemable. Each
share of Preferred Stock will be entitled to receive, when, as and if declared by the Board of Directors, (a) cash dividends in
an amount per share (rounded to the nearest cent) equal to 100 times the aggregate per share amount of all cash dividends declared
or paid on the Common Stock and (b) a preferential quarterly cash dividend (the "Preferential Dividends") in an amount
equal to $50.00 per share of Preferred Stock less the per share amount of all cash dividends declared on the Preferred Stock pursuant
to clause (a) of this sentence. Each share of Preferred Stock will entitle the holder thereof to 100 votes per share, voting together
with the holders of the Common Stock as a single class, except as otherwise provided in the Certificate of Designations of Class
A Preferred Stock Series One filed by the Company with the Delaware Secretary of State or the Company's Amended and Restated
Certificate of Incorporation, as amended, or Amended and Restated By-laws. In the event of any consolidation, merger, combination
or other transaction in which the shares of Common Stock are exchanged for or changed into other stock or securities, cash and/or
any other property, then in any such case each outstanding share of Preferred Stock shall at the same time be similarly exchanged
for or changed into the aggregate amount of stock, securities, cash and/or other property (payable in like kind), as the case may
be, for which or into which each share of Common Stock is changed or exchanged, multiplied by 100. Upon any voluntary or involuntary
liquidation, dissolution or winding up of the Company, (a) no distribution shall be made to the holders of shares of stock ranking
junior to the Preferred Stock unless the holders of the Preferred Stock shall have received the greater of (i) $100 per share of
Preferred Stock plus an amount equal to accrued and unpaid dividends and distributions thereon or (ii) an amount equal to 100 times
the aggregate amount to be distributed per share to holders of the Common Stock, and (b) no distribution shall be made to the holders
of stock ranking on a parity upon liquidation, dissolution or winding up with the Preferred Stock unless simultaneously therewith
distributions are made ratably to the holders of the Preferred Stock and all other shares of such parity stock in proportion to
the total amounts to which the holders of shares of Preferred Stock are entitled under clause (a)(i) of this sentence and to which
the holders of such parity shares are entitled, in each case upon such liquidation, dissolution or winding up. The foregoing rights are
protected by customary anti-dilution provisions. The foregoing description of the rights of the Preferred
Stock does not purport to be complete and is qualified in its entirety by reference to the Certificate of Designations of Class
A Preferred Stock Series One. Rights of Holders Until a Right is exercised, the holder thereof, as
such, will have no rights as a stockholder of the Company, including, without limitation, the right to vote or to receive dividends.</t>
  </si>
  <si>
    <t>Retirement Arrangement</t>
  </si>
  <si>
    <t>Retirement Benefits [Abstract]</t>
  </si>
  <si>
    <t>(5) Retirement Arrangement Joseph F. Hughes, Chairman of the Board, Chief Executive
Officer, President and Treasurer, retired on July 5, 2017. The Board of Directors of the Company elected Christopher Hughes, formerly
Senior Vice President of TSR, Inc., to succeed Joseph F. Hughes as Chairman of the Board, Chief Executive Officer, President and
Treasurer. Upon his retirement, the Board awarded Joseph F. Hughes a one-time founder's bonus of $100,000. The Board also
approved the continued payment by the Company of the remaining payments of the lease for the automobile used by Joseph F. Hughes
until the lease expired in May 2018. Further, the Board approved the continued payment by the Company for health insurance coverage
for Joseph F. Hughes and his spouse under the Company's executive medical plan until May 31, 2018 and payments in lieu of
the insurance coverage for two years thereafter. Joseph F. Hughes and his spouse have remained on the executive medical plan subsequent
to May 31, 2018 at the Company's expense in lieu of the direct payments to them for this coverage, saving the Company a small
amount monthly. The total amount of these retirement benefits were accrued in the first quarter of fiscal 2018, resulting in charges
amounting to $180,000, which were included in selling, general and administrative expenses for fiscal 2018.</t>
  </si>
  <si>
    <t>Other Matters</t>
  </si>
  <si>
    <t>(6) Other Matters From time to time, the Company is party to various
lawsuits, some involving material amounts. Except as described below, management is not aware of any lawsuits to which the Company
is a party. On October 16, 2018, the Company was served with
a complaint filed in the Supreme Court of the State of New York, Queens County, by Susan Paskowitz, a stockholder of the Company,
against the Company; Joseph F. Hughes and Winifred M. Hughes; current and former directors Christopher Hughes, Raymond A. Roel,
Brian J. Mangan, Regina Dowd, James J. Hill, William Kelly, and Eric Stein; as well as stockholders Zeff Capital, L.P. ("Zeff"),
QAR Industries, Inc. ("QAR") and Fintech Consulting LLC ("Fintech," and collectively with Zeff and QAR,
the "Zeff Group"). The complaint purports to be a class action lawsuit asserting claims on behalf of all minority stockholders
of the Company. Ms. Paskowitz alleges the following: the sale by Joseph F. Hughes and Winifred M. Hughes of an aggregate of 819,491
shares of the Company's common stock ("controlling interest") to Zeff, QAR and Fintech was in breach of Joseph
F. Hughes' and Winifred M. Hughes' fiduciary duties and to the detriment of the Company's minority stockholders;
the members of the Board of Directors of the Company named in the complaint breached their fiduciary duties by failing to immediately
adopt a rights plan that would have prevented Joseph F. Hughes and Winifred M. Hughes from selling their shares and preserved a
higher premium for all stockholders; Zeff, QAR, and Fintech are "partners" and constitute a "group." Ms.
Paskowitz also asserts that the Zeff Group aided and abetted Joseph F. Hughes' and Winifred M. Hughes' conduct and
ultimately seeks to buy out the remaining shares of the Company at an unfair price. On May 6, 2019, a stipulation dismissal was filed
in this action with respect to defendants Joseph F. Hughes, Winifred M. Hughes, and Regina Dowd, in which the plaintiff and these
defendants agreed to the dismissal of all claims asserted by and against them, without prejudice. On June 14, 2019, Ms. Paskowitz filed an amended
complaint against the members of the Board of Directors and the Zeff Group, which asserts substantially similar allegations to
those contained in the October 11, 2018 complaint. In addition to the members of the Board of Directors named in the original complaint,
the amended complaint names directors Ira Cohen, Joseph Pennacchio, and William Kelly as defendants. The amended complaint also
asserts a derivative claim purportedly on behalf of the Company against the named members of the Board of Directors. The amended complaint seeks declaratory judgment
and unspecified monetary damages. The complaint requests: (1) a declaration from the court that the members of the Board of Directors
named in the complaint breached their fiduciary duties by failing to timely adopt a stockholder rights plan, which resulted in
the loss of the ability to auction the Company off to the highest bidder without interference from the Zeff Group; (2) damages
derivatively on behalf of the Company for unspecified harm caused by the Directors' alleged breaches of fiduciary duties;
(3) damages and equitable relief derivatively on behalf of the Company for the Directors' alleged failure to adopt proper
corporate governance practices; and (4) damages and injunctive relief against the Zeff Group based on their knowing dissemination
of false or misleading public statements concerning their status as a group. The complaint has not assigned any monetary values
to alleged damages. On July 15, 2019, the Company filed an answer to
the amended complaint and cross-claims against the Zeff Group for breaches of their fiduciary duties, aiding and abetting breaches
of fiduciary duties, and indemnification and contribution based on their misappropriation of material nonpublic information and
their failure to disclose complete and accurate information in SEC filings concerning their group actions to attempt a creeping
takeover of the Company. In addition, on December 21, 2018, the Company filed
a complaint in the United States District Court, Southern District of New York, against Zeff Capital, L.P., Zeff Holding Company,
LLC, Daniel Zeff, QAR Industries, Inc., Robert Fitzgerald, Fintech Consulting LLC d/b/a ApTask, and Tajuddin Haslani for violations
of the disclosure and anti-fraud requirements of the federal securities laws under Sections 13(d) and 14(a) of the Securities Exchange
Act of 1934 ("Exchange Act"), and the related rules and regulations promulgated by the SEC, for failing to disclose
to the Company and its stockholders their formation of a group and the group's intention to seize control of the Company.
The complaint requests that the court, among other things, declare that the defendants have solicited proxies without filing timely,
accurate and complete reports on Schedule 13D and Schedule 14A in violation of Sections 13(d) and 14(a) of the Exchange Act, direct
the defendants to file with the SEC complete and accurate disclosures, enjoin the defendants from voting any of their shares prior
to such time as complete and accurate disclosures have been filed, and enjoin the defendants from further violations of the Exchange
Act with respect to the securities of the Company. The Company has filed motions for preliminary injunction and expedited discovery.
The court held an initial pretrial conference on April 23, 2019 during which it ordered the parties to participate in a mediation
of the claims raised in the action. The parties subsequently participated in mediation sessions through the Court-annexed Mediation
Program; however, no resolution has been reached. Ms. Paskowitz has also filed a related action against
Zeff Capital, L.P., Zeff Holding Company, LLC, Daniel Zeff, QAR Industries, Inc., Robert Fitzgerald, Fintech Consulting LLC, and
Tajuddin Haslani in the Southern District of New York, which asserts claims against them for breach of fiduciary duty and under
federal securities laws similar to those asserted in TSR's action. Although TSR is not a party to Ms. Paskowitz's action,
the court has determined to treat TSR's and Ms. Paskowitz's actions as related. The Company is engaged in discussions with the Zeff
Capital LP, Zeff Holding Company LLC and Daniel Zeff, QAR Industries, Inc. and Robert Fitzgerald and Fintech Consulting LLC and
Tajuddin Haslani (the "Investor Parties") regarding the settlement of the proxy contest with Zeff Capital L.P. and
all disputes and pending litigation between the Company and the Investor Parties described above. The settlement terms under
discussion involve, among other things, (a) the purchase of the shares of TSR, Inc. beneficially owned by the Investor Parties
for cash by the Company and Christopher Hughes, Chairman, President, Treasurer and Chief Executive Officer of the Company; (b)
a settlement payment by the Company to the Investor Parties for the settlement of the pending litigation involving them; and (c)
certain actions with respect to the governance of the Company and the upcoming 2018 Annual Meeting of the Company's Stockholders.
Inasmuch as settlement discussions are ongoing and certain material terms of the proposed settlement agreement have not been resolved,
there can be no assurance that a settlement agreement will be reached. The discussions do not purport to resolve the two
pending litigations filed by TSR, Inc. stockholder, Susan Paskowitz. At this time, it is not possible to predict the outcome
of any of these litigation matters or their effect on the Company and the Company's consolidated financial position.</t>
  </si>
  <si>
    <t>Summary of Business and Significant Accounting Policies (Policies)</t>
  </si>
  <si>
    <t>Business, Nature of Operations and Customer Concentrations</t>
  </si>
  <si>
    <t>(a) Business, Nature of Operations and Customer Concentrations TSR, Inc. and Subsidiaries (the "Company")
are primarily engaged in providing contract computer programming services to commercial customers located primarily in the Metropolitan
New York area. The Company provides its customers with technical computer personnel to supplement their in-house information technology
("IT") capabilities. In addition, beginning in fiscal 2017, the Company has provided and continues to provide administrative
(non-IT) workers on a contract basis to two of its existing customers. In fiscal 2019, three customers each accounted for more
than 10% of the Company's consolidated revenue, constituting a combined 51.4%. The largest of these constituted 22.5% of
consolidated revenue. In fiscal 2018, three customers each accounted for more than 10% of the Company's consolidated revenue,
constituting a combined 48.7%. The largest of these constituted 20.7% of consolidated revenue. The accounts receivable balances
associated with the Company's largest customers were $3,657,000 for three customers at May 31, 2019 and $3,692,000 for three
customers at May 31, 2018. The Company operates in one business segment, contract staffing services.</t>
  </si>
  <si>
    <t>Principles of Consolidation</t>
  </si>
  <si>
    <t>(b) Principles of Consolidation The consolidated financial statements include the
accounts of TSR, Inc. and its subsidiaries. All significant intercompany balances and transactions have been eliminated in consolidation.</t>
  </si>
  <si>
    <t>Revenue Recognition</t>
  </si>
  <si>
    <t>(c) Revenue Recognition Effective June 1, 2018, the Company adopted Accounting
Standards Update ("ASU") No. 2014-09, Revenue from Contracts with Customers (Topic 606) In March 2016, the Financial Accounting Standards
Board ("FASB") issued ASU 2016-08, Principal versus Agent Consideration In May 2016, the FASB issued ASU 2016-12, Narrow-Scope
Improvements and Practical Expedients Revenues are recognized as control of the promised
service is transferred to customers, in an amount that reflects the consideration expected in exchange for the services. Revenue
from contract assignmen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Payment terms vary and the time between invoicing and when payment is due is not significant. There are
no financing components to the Company's arrangements. There are no incremental costs to obtain contracts and costs to fulfill
contracts are expensed as incurred. The Company's operations are primarily located in the United States. The Company recognizes most of its revenue on a gross
basis when it acts as a principal in its transactions. The Company has direct contractual relationships with its customers, bears
the risks and rewards of its arrangements, and has the discretion to select the contract professionals and establish the price
for the services to be provided. Additionally, the Company retains control over its contract professionals based on its contractual
arrangements. The Company primarily provides services through its employees and to a lesser extent, through subcontractors; the
related costs are included in cost of sales. The Company includes billable expenses (out-of-pocket reimbursable expenses) in revenue
and the associated expenses are included in cost of sales.</t>
  </si>
  <si>
    <t>Cash and Cash Equivalents</t>
  </si>
  <si>
    <t xml:space="preserve">(d) Cash and Cash Equivalents The Company considers short-term highly liquid investments
with maturities of three months or less at the time of purchase to be cash equivalents. Cash and cash equivalents were comprised
of the following as of May 31, 2019 and 2018:
2019 2018
Cash in banks $ 3,072,218 $ 4,723,700
Money market funds 622,771 599,737
$ 3,694,989 $ 5,323,437 </t>
  </si>
  <si>
    <t>Certificates of Deposit and Marketable Securities</t>
  </si>
  <si>
    <t>(e) Certificates of Deposit and Marketable Securitie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solidated
balance sheets are categorized based on the inputs to valuation technique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 The following are the major categories of assets
measured at fair value on a recurring basis as of May 31, 2019 and 2018 using quoted prices in active markets for identical assets
(Level 1), significant other observable inputs (Level 2), and significant unobservable inputs (Level 3):
May 31, 2019 Level 1 Level 2 Level 3 Total
Certificates of Deposit $ - $ 492,000 $ - $ 492,000
Equity Securities 35,232 - - 35,232
$ 35,232 $ 492,000 $ - $ 527,232
May 31, 2018 Level 1 Level 2 Level 3 Total
Certificates of Deposit $ - $ 493,000 $ - $ 493,000
Equity Securities 44,160 - - 44,160
$ 44,160 $ 493,000 $ - $ 537,160 Based upon the Company's intent and ability
to hold its certificates of deposit to maturity (which maturities range up to 12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May 31, 2019 and 2018 are summarized as follows:
May 31, 2019 Amortized Cost Gross Unrealized Holding Gains Gross Unrealized Holding Losses Recorded Value
Current
Certificates of Deposit $ 492,000 $ - $ - $ 492,000
Equity Securities 16,866 18,366 - 35,232
$ 508,866 $ 18,366 $ - $ 527,232
May 31, 2018
Current
Certificates of Deposit $ 493,000 $ - $ - $ 493,000
Equity Securities 16,866 27,294 - 44,160
$ 509,866 $ 27,294 $ - $ 537,160 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si>
  <si>
    <t>Accounts Receivable and Credit Policies</t>
  </si>
  <si>
    <t>(f) Accounts Receivable and Credit Policies 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to-time, management may adjust its assumptions
for anticipated changes in any of those or other factors expected to affect collectability.</t>
  </si>
  <si>
    <t>Depreciation and Amortization</t>
  </si>
  <si>
    <t>(g) Depreciation and Amortization Depreciation and amortization of equipment and leasehold
improvements has been computed using the straight-line method over the following useful lives:
Equipment 3 years
Furniture and fixtures 3 years
Automobiles 3 years
Leasehold improvements Lesser of lease term or useful life</t>
  </si>
  <si>
    <t>Net Income (Loss) Per Common Share</t>
  </si>
  <si>
    <t>(h) Net Income (Loss) Per Common Share Basic net income (loss) per common share is computed
by dividing income (loss) available to common stockholders of TSR, Inc. by the weighted average number of common shares outstanding.
The Company had no stock options or other common stock equivalents outstanding during the fiscal years ended May 31, 2019 or 2018.</t>
  </si>
  <si>
    <t>(i) Income Taxes Deferred tax assets and liabilities are recognized
for the future tax consequences attributable to temporary differences between the financial reporting and tax bases of the Company's
assets and liabilities at enacted rates expected to be in effect when such amounts are realized or settled. The effect of enacted
tax law or rate changes is reflected in income in the period of enactment.</t>
  </si>
  <si>
    <t>Fair Value of Financial Instruments</t>
  </si>
  <si>
    <t>(j) Fair Value of Financial Instruments ASC Topic 825, "Financial Instruments,"
requires disclosure of the fair value of certain financial instruments. For cash and cash equivalents, accounts receivable, accounts
and other payables, accrued liabilities and advances from customers, the amounts presented in the consolidated financial statements
approximate fair value because of the short-term maturities of these instruments.</t>
  </si>
  <si>
    <t>Use of Estimates</t>
  </si>
  <si>
    <t>(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but are not limited to, provisions for doubtful accounts receivable and assessments of the recoverability of the Company's
deferred tax assets. Actual results could differ from those estimates.</t>
  </si>
  <si>
    <t>Long-Lived Assets</t>
  </si>
  <si>
    <t>(l) Long-Lived Assets The Company reviews its long-lived assets for possible
impairment whenever events or changes in circumstances indicate that the carrying amount of an asset may not be recoverable. If
the sum of the expected cash flows undiscounted and without interest, is less than the carrying amount of the asset, an impairment
loss is recognized for the amount by which the carrying amount of the asset exceeds its fair value.</t>
  </si>
  <si>
    <t>Impact of New Accounting Standards</t>
  </si>
  <si>
    <t>(m) Impact of New Accounting Standards Effective June 1, 2018, the Company adopted ASU No.
2016-01, Financial Instruments-Overall (Subtopic 825-10), In February 2016, the FASB issued ASU No. 2016-02,
Leases, Leases (Topic 842): Targeted Improvements</t>
  </si>
  <si>
    <t>Credit Risk</t>
  </si>
  <si>
    <t>(n) Credit Risk Financial instruments that potentially subject the
Company to concentrations of credit risk consist primarily of cash and cash equivalents, certificates of deposit, marketable securities
and accounts receivable. The Company places its cash equivalents with high-credit quality financial institutions and brokerage
houses. The Company has substantially all of its cash in four bank accounts. At times, such amounts may exceed federally insured
limits. The Company holds its marketable securities in brokerage accounts. The Company has not experienced losses in any such accounts.
The Company's accounts receivable represent 43 accounts with open balances as of May 31, 2019. As a percentage of revenue,
the three largest customers among these 43 accounts consisted of 49.1% of the net accounts receivable balance at May 31, 2019.</t>
  </si>
  <si>
    <t>Summary of Business and Significant Accounting Policies (Tables)</t>
  </si>
  <si>
    <t>Summary of cash and cash equivalents</t>
  </si>
  <si>
    <t xml:space="preserve"> 2019 2018
Cash in banks $ 3,072,218 $ 4,723,700
Money market funds 622,771 599,737
$ 3,694,989 $ 5,323,437 </t>
  </si>
  <si>
    <t>Summary of assets measured at fair value on recurring basis</t>
  </si>
  <si>
    <t xml:space="preserve">May 31, 2019 Level 1 Level 2 Level 3 Total
Certificates of Deposit $ - $ 492,000 $ - $ 492,000
Equity Securities 35,232 - - 35,232
$ 35,232 $ 492,000 $ - $ 527,232
May 31, 2018 Level 1 Level 2 Level 3 Total
Certificates of Deposit $ - $ 493,000 $ - $ 493,000
Equity Securities 44,160 - - 44,160
$ 44,160 $ 493,000 $ - $ 537,160 </t>
  </si>
  <si>
    <t>Summary of deposit and marketable securities</t>
  </si>
  <si>
    <t xml:space="preserve">May 31, 2019 Amortized Cost Gross Unrealized Holding Gains Gross Unrealized Holding Losses Recorded Value
Current
Certificates of Deposit $ 492,000 $ - $ - $ 492,000
Equity Securities 16,866 18,366 - 35,232
$ 508,866 $ 18,366 $ - $ 527,232
May 31, 2018
Current
Certificates of Deposit $ 493,000 $ - $ - $ 493,000
Equity Securities 16,866 27,294 - 44,160
$ 509,866 $ 27,294 $ - $ 537,160 </t>
  </si>
  <si>
    <t>Summary of useful lives of assets</t>
  </si>
  <si>
    <t>Equipment 3 years
Furniture and fixtures 3 years
Automobiles 3 years
Leasehold improvements Lesser of lease term or useful life</t>
  </si>
  <si>
    <t>Income Taxes (Tables)</t>
  </si>
  <si>
    <t>Summary of reconciliation of provision for income taxes computed at federal statutory rates</t>
  </si>
  <si>
    <t>2019 2018
Amount % Amount %
Amounts at statutory federal tax rate $ (386,000 ) (21.0 )% $ 268,000 28.6 %
Noncontrolling interest (8,000 ) (0.4 ) (20,000 ) (2.1 )
State and local taxes, net of federal income tax effect. (115,000 ) (6.3 ) 83,000 8.9
Effect of rate change on deferred asset - - 32,000 3.4
Non-deductible expenses and other (29,000 ) (1.6 ) 18,000 1.9
$ (538,000 ) (29.3 )% $ 381,000 40.7 %</t>
  </si>
  <si>
    <t>Summary of provision for income taxes</t>
  </si>
  <si>
    <t xml:space="preserve">Federal State Total
2019: Current $ (10,000 ) $ 30,000 $ 20,000
Deferred (383,000 ) (175,000 ) (558,000 )
$ (393,000 ) $ (145,000 ) $ (538,000 )
2018: Current $ 236,000 $ 117,000 $ 353,000
Deferred 28,000 - 28,000
$ 264,000 $ 117,000 $ 381,000 </t>
  </si>
  <si>
    <t>Summary of deferred income tax assets</t>
  </si>
  <si>
    <t xml:space="preserve">2019 2018
Allowance for doubtful accounts receivable $ 52,000 $ 53,000
Accrued compensation and other accrued expenses 33,000 37,000
Net operating loss carryforwards 554,000 -
Equipment and leasehold improvement depreciation and amortization 1,000 (3,000 )
Acquired client relationships 1,000 (1,000 )
Unrealized gain (5,000 ) (8,000 )
Total deferred income tax assets $ 636,000 $ 78,000 </t>
  </si>
  <si>
    <t>Summary of unrecognized tax benefit</t>
  </si>
  <si>
    <t xml:space="preserve">2019 2018
Balance at beginning of fiscal year $ 30,000 $ -
Additions based on tax positions related to current year - -
Additions for tax positions of prior years - 30,000
Reductions for tax positions of prior years - -
Settlements - -
Balance at end of fiscal year $ 30,000 $ 30,000 </t>
  </si>
  <si>
    <t>Commitments and Contingencies (Tables)</t>
  </si>
  <si>
    <t>Summary of noncancellable long-term operating lease commitments</t>
  </si>
  <si>
    <t xml:space="preserve">Fiscal Year Amount
2020 $ 348,000
2021 209,000
2022 161,000
2023 40,000
2024 -
Thereafter -
Total $ 758,000 </t>
  </si>
  <si>
    <t>Summary of Business and Significant Accounting Policies (Details) - USD ($)</t>
  </si>
  <si>
    <t>May 31, 2017</t>
  </si>
  <si>
    <t>Cash in banks</t>
  </si>
  <si>
    <t>Money market funds</t>
  </si>
  <si>
    <t>Summary of Business and Significant Accounting Policies (Details 1) - Fair Value, Measurements, Recurring [Member] - USD ($)</t>
  </si>
  <si>
    <t>Fair Value, Assets Measured on Recurring Basis, Unobservable Input Reconciliation [Line Items]</t>
  </si>
  <si>
    <t>Assets measured at fair value, Total</t>
  </si>
  <si>
    <t>Certificates of Deposit [Member]</t>
  </si>
  <si>
    <t>Equity Securities [Member]</t>
  </si>
  <si>
    <t>Level 1 [Member]</t>
  </si>
  <si>
    <t>Level 1 [Member] | Certificates of Deposit [Member]</t>
  </si>
  <si>
    <t>Level 1 [Member] | Equity Securities [Member]</t>
  </si>
  <si>
    <t>Level 2 [Member]</t>
  </si>
  <si>
    <t>Level 2 [Member] | Certificates of Deposit [Member]</t>
  </si>
  <si>
    <t>Level 2 [Member] | Equity Securities [Member]</t>
  </si>
  <si>
    <t>Level 3 [Member]</t>
  </si>
  <si>
    <t>Level 3 [Member] | Certificates of Deposit [Member]</t>
  </si>
  <si>
    <t>Level 3 [Member] | Equity Securities [Member]</t>
  </si>
  <si>
    <t>Summary of Business and Significant Accounting Policies (Details 2) - USD ($)</t>
  </si>
  <si>
    <t>Debt Securities, Available-for-sale [Line Items]</t>
  </si>
  <si>
    <t>Amortized Cost</t>
  </si>
  <si>
    <t>Gross Unrealized Holding Gains</t>
  </si>
  <si>
    <t>Gross Unrealized Holding Losses</t>
  </si>
  <si>
    <t>Recorded Value</t>
  </si>
  <si>
    <t>Summary of Business and Significant Accounting Policies (Details 3)</t>
  </si>
  <si>
    <t>Equipment [Member]</t>
  </si>
  <si>
    <t>Summary of depreciation and amortization of equipment and leasehold improvements useful lives</t>
  </si>
  <si>
    <t>Depreciation and amortization of equipment and leasehold improvements, useful life</t>
  </si>
  <si>
    <t>3 years</t>
  </si>
  <si>
    <t>Furniture and Fixtures [Member]</t>
  </si>
  <si>
    <t>Automobiles [Member]</t>
  </si>
  <si>
    <t>Leasehold Improvements [Member]</t>
  </si>
  <si>
    <t>Depreciation and amortization of equipment and leasehold improvements, useful lives</t>
  </si>
  <si>
    <t>Lesser of Lease term or useful life</t>
  </si>
  <si>
    <t>Summary of Business and Significant Accounting Policies (Details Textual)</t>
  </si>
  <si>
    <t>May 31, 2019USD ($)Customers</t>
  </si>
  <si>
    <t>May 31, 2018USD ($)Customers</t>
  </si>
  <si>
    <t>Summary of Business and Significant Accounting Policies (Textual)</t>
  </si>
  <si>
    <t>Number of customers | Customers</t>
  </si>
  <si>
    <t>Concentration risk percentage</t>
  </si>
  <si>
    <t>10.00%</t>
  </si>
  <si>
    <t>Constituting combined risk percentage</t>
  </si>
  <si>
    <t>51.40%</t>
  </si>
  <si>
    <t>48.70%</t>
  </si>
  <si>
    <t>Largest concentration risk percentage</t>
  </si>
  <si>
    <t>22.50%</t>
  </si>
  <si>
    <t>20.70%</t>
  </si>
  <si>
    <t>Accounts receivable with largest customers | $</t>
  </si>
  <si>
    <t>Description of impact adoption new standard</t>
  </si>
  <si>
    <t>The financial impact of the adoption of the new standard in the 2020 fiscal year is estimated to increase total assets and total liabilities by approximately $700,000.</t>
  </si>
  <si>
    <t>Accounts Receivable [Member]</t>
  </si>
  <si>
    <t>49.10%</t>
  </si>
  <si>
    <t>Income Taxes (Details) - USD ($)</t>
  </si>
  <si>
    <t>Amounts at statutory federal tax rate, Amount</t>
  </si>
  <si>
    <t>Noncontrolling interest, Amount</t>
  </si>
  <si>
    <t>State and local taxes, net of federal income tax effect., Amount</t>
  </si>
  <si>
    <t>Effect of rate change on deferred asset, Amount</t>
  </si>
  <si>
    <t>Non-deductible expenses and other, Amount</t>
  </si>
  <si>
    <t>Provision for income taxes, Amount</t>
  </si>
  <si>
    <t>Amounts at statutory federal tax rate, %</t>
  </si>
  <si>
    <t>(21.00%)</t>
  </si>
  <si>
    <t>28.60%</t>
  </si>
  <si>
    <t>Noncontrolling interest, %</t>
  </si>
  <si>
    <t>(0.40%)</t>
  </si>
  <si>
    <t>(2.10%)</t>
  </si>
  <si>
    <t>State and local taxes, net of federal income tax effect., %</t>
  </si>
  <si>
    <t>(6.30%)</t>
  </si>
  <si>
    <t>8.90%</t>
  </si>
  <si>
    <t>Effect of rate change on deferred asset, %</t>
  </si>
  <si>
    <t>3.40%</t>
  </si>
  <si>
    <t>Non-deductible expenses and other, %</t>
  </si>
  <si>
    <t>(1.60%)</t>
  </si>
  <si>
    <t>1.90%</t>
  </si>
  <si>
    <t>Provision for income taxes, %</t>
  </si>
  <si>
    <t>(29.30%)</t>
  </si>
  <si>
    <t>40.70%</t>
  </si>
  <si>
    <t>Income Taxes (Details 1) - USD ($)</t>
  </si>
  <si>
    <t>Federal tax expense, Current</t>
  </si>
  <si>
    <t>State tax expense, Current</t>
  </si>
  <si>
    <t>Provisions for income taxes, Current, Total</t>
  </si>
  <si>
    <t>Federal tax expense, Deferred</t>
  </si>
  <si>
    <t>State tax expense, Deferred</t>
  </si>
  <si>
    <t>Provisions of income taxes, Deferred, Total</t>
  </si>
  <si>
    <t>Federal provision for income taxes</t>
  </si>
  <si>
    <t>State provision for income taxes</t>
  </si>
  <si>
    <t>Provision for income taxes, Total</t>
  </si>
  <si>
    <t>Income Taxes (Details 2) - USD ($)</t>
  </si>
  <si>
    <t>Allowance for doubtful accounts receivable</t>
  </si>
  <si>
    <t>Accrued compensation and other accrued expenses</t>
  </si>
  <si>
    <t>Net operating loss carryforwards</t>
  </si>
  <si>
    <t>Equipment and leasehold improvement depreciation and amortization</t>
  </si>
  <si>
    <t>Acquired client relationships</t>
  </si>
  <si>
    <t>Unrealized gain</t>
  </si>
  <si>
    <t>Total deferred income tax assets</t>
  </si>
  <si>
    <t>Income Taxes (Details 3) - USD ($)</t>
  </si>
  <si>
    <t>Balance at beginning of fiscal year</t>
  </si>
  <si>
    <t>Additions based on tax positions related to current year</t>
  </si>
  <si>
    <t>Additions for tax positions of prior years</t>
  </si>
  <si>
    <t>Reductions for tax positions of prior years</t>
  </si>
  <si>
    <t>Settlements</t>
  </si>
  <si>
    <t>Balance at end of fiscal year</t>
  </si>
  <si>
    <t>Income Taxes (Details Textual) - USD ($)</t>
  </si>
  <si>
    <t>9 Months Ended</t>
  </si>
  <si>
    <t>Feb. 28, 2018</t>
  </si>
  <si>
    <t>Income Taxes (Textual)</t>
  </si>
  <si>
    <t>Federal statutory corporate income tax rate</t>
  </si>
  <si>
    <t>Blended statutory rate</t>
  </si>
  <si>
    <t>Decrease in income tax expense</t>
  </si>
  <si>
    <t>Reduction in income tax expense</t>
  </si>
  <si>
    <t>Net deferred tax asset</t>
  </si>
  <si>
    <t>Subsidiary contributions taxes</t>
  </si>
  <si>
    <t>Accrued expense</t>
  </si>
  <si>
    <t>Maximum [Member]</t>
  </si>
  <si>
    <t>34.00%</t>
  </si>
  <si>
    <t>Minimum [Member]</t>
  </si>
  <si>
    <t>21.00%</t>
  </si>
  <si>
    <t>Commitments and Contingencies (Details)</t>
  </si>
  <si>
    <t>May 31, 2019USD ($)</t>
  </si>
  <si>
    <t>2020</t>
  </si>
  <si>
    <t>2021</t>
  </si>
  <si>
    <t>2022</t>
  </si>
  <si>
    <t>2023</t>
  </si>
  <si>
    <t>2024</t>
  </si>
  <si>
    <t>Thereafter</t>
  </si>
  <si>
    <t>Commitments and Contingencies (Details Textual)</t>
  </si>
  <si>
    <t>May 31, 2019USD ($)Officers</t>
  </si>
  <si>
    <t>May 31, 2018USD ($)</t>
  </si>
  <si>
    <t>Commitments and Contingencies (Textual)</t>
  </si>
  <si>
    <t>Total rent expenses under all lease agreement</t>
  </si>
  <si>
    <t>Number of executive officers | Officers</t>
  </si>
  <si>
    <t>Description of agreement expiration date</t>
  </si>
  <si>
    <t>2020 and 2022</t>
  </si>
  <si>
    <t>Total remaining payments under these agreements</t>
  </si>
  <si>
    <t>Equity (Details) - USD ($)</t>
  </si>
  <si>
    <t>Oct. 16, 2018</t>
  </si>
  <si>
    <t>Nov. 20, 2018</t>
  </si>
  <si>
    <t>Aug. 29, 2018</t>
  </si>
  <si>
    <t>Aug. 23, 2018</t>
  </si>
  <si>
    <t>Jul. 24, 2018</t>
  </si>
  <si>
    <t>May 25, 2017</t>
  </si>
  <si>
    <t>Equity (Textual)</t>
  </si>
  <si>
    <t>Cash dividend per share</t>
  </si>
  <si>
    <t>Dividend</t>
  </si>
  <si>
    <t>Preferred stock rights, description</t>
  </si>
  <si>
    <t>The Board of Directors of the Company declared a dividend of one preferred share purchase right (a "Right") for each share of Common Stock of the Company outstanding on August 29, 2018 (the "Record Date") to the stockholders of record on that date. In connection with the distribution of the Rights, the Company entered into a Rights Agreement (the "Rights Agreement"), dated as of August 29, 2018, between the Company and Continental Stock Transfer &amp; Trust Company, as Rights Agent. Each Right entitles the registered holder to purchase from the Company one one-hundredth of a share of Class A Preferred Stock, Series One, par value $0.01 per share ("Preferred Stock"), of the Company at a price of $24.78 per one one-hundredth of a share of Preferred Stock represented by a Right (the "Purchase Price"), subject to adjustment.</t>
  </si>
  <si>
    <t>Each share of Preferred Stock will be entitled to receive, when, as and if declared by the Board of Directors, (a) cash dividends in an amount per share (rounded to the nearest cent) equal to 100 times the aggregate per share amount of all cash dividends declared or paid on the Common Stock and (b) a preferential quarterly cash dividend (the "Preferential Dividends") in an amount equal to $50.00 per share of Preferred Stock less the per share amount of all cash dividends declared on the Preferred Stock pursuant to clause (a) of this sentence. Each share of Preferred Stock will entitle the holder thereof to 100 votes per share, voting together with the holders of the Common Stock as a single class, except as otherwise provided in the Certificate of Designations of Class A Preferred Stock Series One filed by the Company with the Delaware Secretary of State or the Company's Amended and Restated Certificate of Incorporation, as amended, or Amended and Restated By-laws. In the event of any consolidation, merger, combination or other transaction in which the shares of Common Stock are exchanged for or changed into other stock or securities, cash and/or any other property, then in any such case each outstanding share of Preferred Stock shall at the same time be similarly exchanged for or changed into the aggregate amount of stock, securities, cash and/or other property (payable in like kind), as the case may be, for which or into which each share of Common Stock is changed or exchanged, multiplied by 100. Upon any voluntary or involuntary liquidation, dissolution or winding up of the Company, (a) no distribution shall be made to the holders of shares of stock ranking junior to the Preferred Stock unless the holders of the Preferred Stock shall have received the greater of (i) $100 per share of Preferred Stock plus an amount equal to accrued and unpaid dividends and distributions thereon or (ii) an amount equal to 100 times the aggregate amount to be distributed per share to holders of the Common Stock, and (b) no distribution shall be made to the holders of stock ranking on a parity upon liquidation, dissolution or winding up with the Preferred Stock unless simultaneously therewith distributions are made ratably to the holders of the Preferred Stock and all other shares of such parity stock in proportion to the total amounts to which the holders of shares of Preferred Stock are entitled under clause (a)(i) of this sentence and to which the holders of such parity shares are entitled, in each case upon such liquidation, dissolution or winding up.</t>
  </si>
  <si>
    <t>Rights agreement, description</t>
  </si>
  <si>
    <t>(a) the Close of Business (as such term is defined in the Rights Agreement) on the tenth day following a public announcement, or the public disclosure of facts indicating, that a Person (as such term is defined in the Rights Agreement), group of affiliated or associated Persons or any other Person with whom such Person is Acting in Concert (as defined below) has acquired Beneficial Ownership (as defined below) of 5% or more of the outstanding Common Stock (an "Acquiring Person") (or, in the event an exchange is effected in accordance with Section 27 of the Rights Agreement and the Board of Directors determines that a later date is advisable, then such later date) or (b) the Close of Business on the tenth Business Day (as such term is defined in the Rights Agreement)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5% or more of the outstanding Common Stock (the earlier of such dates, the "Distribution Date").</t>
  </si>
  <si>
    <t>Beneficially shares of common stock</t>
  </si>
  <si>
    <t>Beneficial Ownership percentage, description</t>
  </si>
  <si>
    <t>Beneficial Owner of 5% or more of the Common Shares then outstanding (a "Grandfathered Stockholder"). However, if a Grandfathered Stockholder becomes, after such time, the Beneficial Owner of any additional shares of Common Stock (regardless of whether, thereafter or as a result thereof, there is an increase, decrease or no change in the percentage of shares of Common Stock then outstanding beneficially owned by such Grandfathered Stockholder) then such Grandfathered Stockholder shall be deemed to be an Acquiring Person unless, upon such acquisition of Beneficial Ownership of additional shares of Common Stock, such Person is not the Beneficial Owner of 5% or more of the Common Stock then outstanding. In addition, upon the first decrease of a Grandfathered Stockholder's Beneficial Ownership below 5%, such Grandfathered Stockholder will cease to be a Grandfathered Stockholder. In the event that after the time of the first public announcement of the Rights Agreement, any agreement, arrangement or understanding pursuant to which any Grandfathered Stockholder is deemed to be the Beneficial Owner of Common Stock expires, terminates or no longer confers any benefit to or imposes any obligation on the Grandfathered Stockholder, any direct or indirect replacement, extension or substitution of such agreement, arrangement or understanding with respect to the same or different shares of Common Stock that confers Beneficial Ownership of Common Stock shall be considered the acquisition of Beneficial Ownership of additional shares of Common Stock by the Grandfathered Stockholder and render such Grandfathered Stockholder an Acquiring Person for purposes of the Rights Agreement unless, upon such acquisition of Beneficial Ownership of additional shares of Common Stock, such Person is not the Beneficial Owner of 5% or more of the Common Stock then outstanding.</t>
  </si>
  <si>
    <t>Redemption of rights, description</t>
  </si>
  <si>
    <t>At any time prior to the Close of Business on the earlier of (a) the tenth day following the Stock Acquisition Date or (b) the Expiration Date, the Board of Directors may redeem the Rights in whole, but not in part, at a price of $0.01 per Right (the "Redemption Price").</t>
  </si>
  <si>
    <t>Joseph F. Hughes and Winifred Hughes [Member]</t>
  </si>
  <si>
    <t>Sale of common stock transaction, description</t>
  </si>
  <si>
    <t>The Company's Common Stock, par value $0.01 per share ("Common Stock") jointly held by them in a privately-negotiated transaction to Zeff Capital, L.P., QAR Industries, Inc. and Fintech Consulting LLC.</t>
  </si>
  <si>
    <t>Sale of common stock shares</t>
  </si>
  <si>
    <t>Zeff Capital, L.P., Zeff Holding Company, LLC [Member] | Daniel Zeff [Member]</t>
  </si>
  <si>
    <t>Aggregate shares of common stock</t>
  </si>
  <si>
    <t>Percentage of common stock issued and outstanding</t>
  </si>
  <si>
    <t>22.30%</t>
  </si>
  <si>
    <t>Zeff Capital, L.P., QAR Industries, Inc. and Fintech Consulting LLC [Member]</t>
  </si>
  <si>
    <t>48.60%</t>
  </si>
  <si>
    <t>Zeff Capital, L.P., QAR Industries, Inc. and Fintech Consulting LLC [Member] | Joseph F. Hughes and Winifred Hughes [Member]</t>
  </si>
  <si>
    <t>41.80%</t>
  </si>
  <si>
    <t>Zeff Capital, L.P. [Member]</t>
  </si>
  <si>
    <t>4.00%</t>
  </si>
  <si>
    <t>QAR Industries, Inc. [Member] | Robert Fitzgerald [Member]</t>
  </si>
  <si>
    <t>7.10%</t>
  </si>
  <si>
    <t>Retirement Arrangement (Details)</t>
  </si>
  <si>
    <t>Retirement Arrangement (Textual)</t>
  </si>
  <si>
    <t>One-time founder's bonus, description</t>
  </si>
  <si>
    <t>Joseph F. Hughes as Chairman of the Board, Chief Executive Officer, President and Treasurer. Upon his retirement, the Board awarded Joseph F. Hughes a one-time founder's bonus of $100,000.</t>
  </si>
  <si>
    <t>Retirement benefits, description</t>
  </si>
  <si>
    <t>The total amount of these retirement benefits were accrued in the first quarter of fiscal 2018, resulting in charges amounting to $180,000, which were included in selling, general and administrative expenses for fiscal 2018.</t>
  </si>
  <si>
    <t>Lease expires date</t>
  </si>
  <si>
    <t>May 31,
		2018</t>
  </si>
  <si>
    <t>Other Matters (Details)</t>
  </si>
  <si>
    <t>Oct. 16, 2018shares</t>
  </si>
  <si>
    <t>Other Matters (Textual)</t>
  </si>
  <si>
    <t>Aggregate of common stock,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D20" s="5" t="n">
        <v>5497000</v>
      </c>
    </row>
    <row r="21" spans="1:4">
      <c r="A21" s="4" t="s">
        <v>35</v>
      </c>
      <c r="C21" s="6" t="n">
        <v>1962062</v>
      </c>
    </row>
    <row r="22" spans="1:4">
      <c r="A22" s="4" t="s">
        <v>36</v>
      </c>
      <c r="B22" s="4" t="s">
        <v>37</v>
      </c>
    </row>
    <row r="23" spans="1:4">
      <c r="A23" s="4" t="s">
        <v>38</v>
      </c>
      <c r="B23" s="4" t="s">
        <v>25</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0</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57</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219</v>
      </c>
      <c r="B1" s="2" t="s">
        <v>2</v>
      </c>
      <c r="C1" s="2" t="s">
        <v>42</v>
      </c>
      <c r="D1" s="2" t="s">
        <v>220</v>
      </c>
    </row>
    <row r="2" spans="1:4">
      <c r="A2" s="3" t="s">
        <v>155</v>
      </c>
    </row>
    <row r="3" spans="1:4">
      <c r="A3" s="4" t="s">
        <v>221</v>
      </c>
      <c r="B3" s="5" t="n">
        <v>3072218</v>
      </c>
      <c r="C3" s="5" t="n">
        <v>4723700</v>
      </c>
    </row>
    <row r="4" spans="1:4">
      <c r="A4" s="4" t="s">
        <v>222</v>
      </c>
      <c r="B4" s="6" t="n">
        <v>622771</v>
      </c>
      <c r="C4" s="6" t="n">
        <v>599737</v>
      </c>
    </row>
    <row r="5" spans="1:4">
      <c r="A5" s="4" t="s">
        <v>119</v>
      </c>
      <c r="B5" s="5" t="n">
        <v>3694989</v>
      </c>
      <c r="C5" s="5" t="n">
        <v>5323437</v>
      </c>
      <c r="D5" s="5" t="n">
        <v>572397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23</v>
      </c>
      <c r="B1" s="2" t="s">
        <v>2</v>
      </c>
      <c r="C1" s="2" t="s">
        <v>42</v>
      </c>
    </row>
    <row r="2" spans="1:3">
      <c r="A2" s="3" t="s">
        <v>224</v>
      </c>
    </row>
    <row r="3" spans="1:3">
      <c r="A3" s="4" t="s">
        <v>225</v>
      </c>
      <c r="B3" s="5" t="n">
        <v>527232</v>
      </c>
      <c r="C3" s="5" t="n">
        <v>537160</v>
      </c>
    </row>
    <row r="4" spans="1:3">
      <c r="A4" s="4" t="s">
        <v>226</v>
      </c>
    </row>
    <row r="5" spans="1:3">
      <c r="A5" s="3" t="s">
        <v>224</v>
      </c>
    </row>
    <row r="6" spans="1:3">
      <c r="A6" s="4" t="s">
        <v>225</v>
      </c>
      <c r="B6" s="6" t="n">
        <v>492000</v>
      </c>
      <c r="C6" s="6" t="n">
        <v>493000</v>
      </c>
    </row>
    <row r="7" spans="1:3">
      <c r="A7" s="4" t="s">
        <v>227</v>
      </c>
    </row>
    <row r="8" spans="1:3">
      <c r="A8" s="3" t="s">
        <v>224</v>
      </c>
    </row>
    <row r="9" spans="1:3">
      <c r="A9" s="4" t="s">
        <v>225</v>
      </c>
      <c r="B9" s="6" t="n">
        <v>35232</v>
      </c>
      <c r="C9" s="6" t="n">
        <v>44160</v>
      </c>
    </row>
    <row r="10" spans="1:3">
      <c r="A10" s="4" t="s">
        <v>228</v>
      </c>
    </row>
    <row r="11" spans="1:3">
      <c r="A11" s="3" t="s">
        <v>224</v>
      </c>
    </row>
    <row r="12" spans="1:3">
      <c r="A12" s="4" t="s">
        <v>225</v>
      </c>
      <c r="B12" s="6" t="n">
        <v>35232</v>
      </c>
      <c r="C12" s="6" t="n">
        <v>44160</v>
      </c>
    </row>
    <row r="13" spans="1:3">
      <c r="A13" s="4" t="s">
        <v>229</v>
      </c>
    </row>
    <row r="14" spans="1:3">
      <c r="A14" s="3" t="s">
        <v>224</v>
      </c>
    </row>
    <row r="15" spans="1:3">
      <c r="A15" s="4" t="s">
        <v>225</v>
      </c>
      <c r="B15" s="4" t="s">
        <v>57</v>
      </c>
      <c r="C15" s="4" t="s">
        <v>57</v>
      </c>
    </row>
    <row r="16" spans="1:3">
      <c r="A16" s="4" t="s">
        <v>230</v>
      </c>
    </row>
    <row r="17" spans="1:3">
      <c r="A17" s="3" t="s">
        <v>224</v>
      </c>
    </row>
    <row r="18" spans="1:3">
      <c r="A18" s="4" t="s">
        <v>225</v>
      </c>
      <c r="B18" s="6" t="n">
        <v>35232</v>
      </c>
      <c r="C18" s="6" t="n">
        <v>44160</v>
      </c>
    </row>
    <row r="19" spans="1:3">
      <c r="A19" s="4" t="s">
        <v>231</v>
      </c>
    </row>
    <row r="20" spans="1:3">
      <c r="A20" s="3" t="s">
        <v>224</v>
      </c>
    </row>
    <row r="21" spans="1:3">
      <c r="A21" s="4" t="s">
        <v>225</v>
      </c>
      <c r="B21" s="6" t="n">
        <v>492000</v>
      </c>
      <c r="C21" s="6" t="n">
        <v>493000</v>
      </c>
    </row>
    <row r="22" spans="1:3">
      <c r="A22" s="4" t="s">
        <v>232</v>
      </c>
    </row>
    <row r="23" spans="1:3">
      <c r="A23" s="3" t="s">
        <v>224</v>
      </c>
    </row>
    <row r="24" spans="1:3">
      <c r="A24" s="4" t="s">
        <v>225</v>
      </c>
      <c r="B24" s="6" t="n">
        <v>492000</v>
      </c>
      <c r="C24" s="6" t="n">
        <v>493000</v>
      </c>
    </row>
    <row r="25" spans="1:3">
      <c r="A25" s="4" t="s">
        <v>233</v>
      </c>
    </row>
    <row r="26" spans="1:3">
      <c r="A26" s="3" t="s">
        <v>224</v>
      </c>
    </row>
    <row r="27" spans="1:3">
      <c r="A27" s="4" t="s">
        <v>225</v>
      </c>
      <c r="B27" s="4" t="s">
        <v>57</v>
      </c>
      <c r="C27" s="4" t="s">
        <v>57</v>
      </c>
    </row>
    <row r="28" spans="1:3">
      <c r="A28" s="4" t="s">
        <v>234</v>
      </c>
    </row>
    <row r="29" spans="1:3">
      <c r="A29" s="3" t="s">
        <v>224</v>
      </c>
    </row>
    <row r="30" spans="1:3">
      <c r="A30" s="4" t="s">
        <v>225</v>
      </c>
      <c r="B30" s="4" t="s">
        <v>57</v>
      </c>
      <c r="C30" s="4" t="s">
        <v>57</v>
      </c>
    </row>
    <row r="31" spans="1:3">
      <c r="A31" s="4" t="s">
        <v>235</v>
      </c>
    </row>
    <row r="32" spans="1:3">
      <c r="A32" s="3" t="s">
        <v>224</v>
      </c>
    </row>
    <row r="33" spans="1:3">
      <c r="A33" s="4" t="s">
        <v>225</v>
      </c>
      <c r="B33" s="4" t="s">
        <v>57</v>
      </c>
      <c r="C33" s="4" t="s">
        <v>57</v>
      </c>
    </row>
    <row r="34" spans="1:3">
      <c r="A34" s="4" t="s">
        <v>236</v>
      </c>
    </row>
    <row r="35" spans="1:3">
      <c r="A35" s="3" t="s">
        <v>224</v>
      </c>
    </row>
    <row r="36" spans="1:3">
      <c r="A36" s="4" t="s">
        <v>225</v>
      </c>
      <c r="B36" s="4" t="s">
        <v>57</v>
      </c>
      <c r="C36" s="4" t="s">
        <v>5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3"/>
  </cols>
  <sheetData>
    <row r="1" spans="1:3">
      <c r="A1" s="1" t="s">
        <v>237</v>
      </c>
      <c r="B1" s="2" t="s">
        <v>1</v>
      </c>
    </row>
    <row r="2" spans="1:3">
      <c r="B2" s="2" t="s">
        <v>2</v>
      </c>
      <c r="C2" s="2" t="s">
        <v>42</v>
      </c>
    </row>
    <row r="3" spans="1:3">
      <c r="A3" s="3" t="s">
        <v>238</v>
      </c>
    </row>
    <row r="4" spans="1:3">
      <c r="A4" s="4" t="s">
        <v>239</v>
      </c>
      <c r="B4" s="5" t="n">
        <v>508866</v>
      </c>
      <c r="C4" s="5" t="n">
        <v>509866</v>
      </c>
    </row>
    <row r="5" spans="1:3">
      <c r="A5" s="4" t="s">
        <v>240</v>
      </c>
      <c r="B5" s="6" t="n">
        <v>18366</v>
      </c>
      <c r="C5" s="6" t="n">
        <v>27294</v>
      </c>
    </row>
    <row r="6" spans="1:3">
      <c r="A6" s="4" t="s">
        <v>241</v>
      </c>
      <c r="B6" s="4" t="s">
        <v>57</v>
      </c>
      <c r="C6" s="4" t="s">
        <v>57</v>
      </c>
    </row>
    <row r="7" spans="1:3">
      <c r="A7" s="4" t="s">
        <v>242</v>
      </c>
      <c r="B7" s="6" t="n">
        <v>527232</v>
      </c>
      <c r="C7" s="6" t="n">
        <v>537160</v>
      </c>
    </row>
    <row r="8" spans="1:3">
      <c r="A8" s="4" t="s">
        <v>226</v>
      </c>
    </row>
    <row r="9" spans="1:3">
      <c r="A9" s="3" t="s">
        <v>238</v>
      </c>
    </row>
    <row r="10" spans="1:3">
      <c r="A10" s="4" t="s">
        <v>239</v>
      </c>
      <c r="B10" s="6" t="n">
        <v>492000</v>
      </c>
      <c r="C10" s="6" t="n">
        <v>493000</v>
      </c>
    </row>
    <row r="11" spans="1:3">
      <c r="A11" s="4" t="s">
        <v>240</v>
      </c>
      <c r="B11" s="4" t="s">
        <v>57</v>
      </c>
      <c r="C11" s="4" t="s">
        <v>57</v>
      </c>
    </row>
    <row r="12" spans="1:3">
      <c r="A12" s="4" t="s">
        <v>241</v>
      </c>
      <c r="B12" s="4" t="s">
        <v>57</v>
      </c>
      <c r="C12" s="4" t="s">
        <v>57</v>
      </c>
    </row>
    <row r="13" spans="1:3">
      <c r="A13" s="4" t="s">
        <v>242</v>
      </c>
      <c r="B13" s="6" t="n">
        <v>492000</v>
      </c>
      <c r="C13" s="6" t="n">
        <v>493000</v>
      </c>
    </row>
    <row r="14" spans="1:3">
      <c r="A14" s="4" t="s">
        <v>227</v>
      </c>
    </row>
    <row r="15" spans="1:3">
      <c r="A15" s="3" t="s">
        <v>238</v>
      </c>
    </row>
    <row r="16" spans="1:3">
      <c r="A16" s="4" t="s">
        <v>239</v>
      </c>
      <c r="B16" s="6" t="n">
        <v>16866</v>
      </c>
      <c r="C16" s="6" t="n">
        <v>16866</v>
      </c>
    </row>
    <row r="17" spans="1:3">
      <c r="A17" s="4" t="s">
        <v>240</v>
      </c>
      <c r="B17" s="6" t="n">
        <v>18366</v>
      </c>
      <c r="C17" s="6" t="n">
        <v>27294</v>
      </c>
    </row>
    <row r="18" spans="1:3">
      <c r="A18" s="4" t="s">
        <v>241</v>
      </c>
      <c r="B18" s="4" t="s">
        <v>57</v>
      </c>
      <c r="C18" s="4" t="s">
        <v>57</v>
      </c>
    </row>
    <row r="19" spans="1:3">
      <c r="A19" s="4" t="s">
        <v>242</v>
      </c>
      <c r="B19" s="5" t="n">
        <v>35232</v>
      </c>
      <c r="C19" s="5" t="n">
        <v>441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1</v>
      </c>
      <c r="B1" s="2" t="s">
        <v>2</v>
      </c>
      <c r="C1" s="2" t="s">
        <v>42</v>
      </c>
    </row>
    <row r="2" spans="1:3">
      <c r="A2" s="3" t="s">
        <v>43</v>
      </c>
    </row>
    <row r="3" spans="1:3">
      <c r="A3" s="4" t="s">
        <v>44</v>
      </c>
      <c r="B3" s="5" t="n">
        <v>3694989</v>
      </c>
      <c r="C3" s="5" t="n">
        <v>5323437</v>
      </c>
    </row>
    <row r="4" spans="1:3">
      <c r="A4" s="4" t="s">
        <v>45</v>
      </c>
      <c r="B4" s="6" t="n">
        <v>527232</v>
      </c>
      <c r="C4" s="6" t="n">
        <v>537160</v>
      </c>
    </row>
    <row r="5" spans="1:3">
      <c r="A5" s="3" t="s">
        <v>46</v>
      </c>
    </row>
    <row r="6" spans="1:3">
      <c r="A6" s="4" t="s">
        <v>47</v>
      </c>
      <c r="B6" s="6" t="n">
        <v>7443581</v>
      </c>
      <c r="C6" s="6" t="n">
        <v>7227823</v>
      </c>
    </row>
    <row r="7" spans="1:3">
      <c r="A7" s="4" t="s">
        <v>48</v>
      </c>
      <c r="B7" s="6" t="n">
        <v>5321</v>
      </c>
      <c r="C7" s="6" t="n">
        <v>2094</v>
      </c>
    </row>
    <row r="8" spans="1:3">
      <c r="A8" s="4" t="s">
        <v>49</v>
      </c>
      <c r="B8" s="6" t="n">
        <v>7448902</v>
      </c>
      <c r="C8" s="6" t="n">
        <v>7229917</v>
      </c>
    </row>
    <row r="9" spans="1:3">
      <c r="A9" s="4" t="s">
        <v>50</v>
      </c>
      <c r="B9" s="6" t="n">
        <v>52385</v>
      </c>
      <c r="C9" s="6" t="n">
        <v>28214</v>
      </c>
    </row>
    <row r="10" spans="1:3">
      <c r="A10" s="4" t="s">
        <v>51</v>
      </c>
      <c r="B10" s="6" t="n">
        <v>118482</v>
      </c>
      <c r="C10" s="6" t="n">
        <v>98344</v>
      </c>
    </row>
    <row r="11" spans="1:3">
      <c r="A11" s="4" t="s">
        <v>52</v>
      </c>
      <c r="B11" s="6" t="n">
        <v>11841990</v>
      </c>
      <c r="C11" s="6" t="n">
        <v>13217072</v>
      </c>
    </row>
    <row r="12" spans="1:3">
      <c r="A12" s="3" t="s">
        <v>53</v>
      </c>
    </row>
    <row r="13" spans="1:3">
      <c r="A13" s="4" t="s">
        <v>54</v>
      </c>
      <c r="B13" s="6" t="n">
        <v>104223</v>
      </c>
      <c r="C13" s="6" t="n">
        <v>100980</v>
      </c>
    </row>
    <row r="14" spans="1:3">
      <c r="A14" s="4" t="s">
        <v>55</v>
      </c>
      <c r="B14" s="6" t="n">
        <v>111107</v>
      </c>
      <c r="C14" s="6" t="n">
        <v>111107</v>
      </c>
    </row>
    <row r="15" spans="1:3">
      <c r="A15" s="4" t="s">
        <v>56</v>
      </c>
      <c r="B15" s="4" t="s">
        <v>57</v>
      </c>
      <c r="C15" s="6" t="n">
        <v>19323</v>
      </c>
    </row>
    <row r="16" spans="1:3">
      <c r="A16" s="4" t="s">
        <v>58</v>
      </c>
      <c r="B16" s="6" t="n">
        <v>60058</v>
      </c>
      <c r="C16" s="6" t="n">
        <v>60058</v>
      </c>
    </row>
    <row r="17" spans="1:3">
      <c r="A17" s="4" t="s">
        <v>59</v>
      </c>
      <c r="B17" s="6" t="n">
        <v>275388</v>
      </c>
      <c r="C17" s="6" t="n">
        <v>291468</v>
      </c>
    </row>
    <row r="18" spans="1:3">
      <c r="A18" s="4" t="s">
        <v>60</v>
      </c>
      <c r="B18" s="6" t="n">
        <v>268886</v>
      </c>
      <c r="C18" s="6" t="n">
        <v>263742</v>
      </c>
    </row>
    <row r="19" spans="1:3">
      <c r="A19" s="4" t="s">
        <v>61</v>
      </c>
      <c r="B19" s="6" t="n">
        <v>6502</v>
      </c>
      <c r="C19" s="6" t="n">
        <v>27726</v>
      </c>
    </row>
    <row r="20" spans="1:3">
      <c r="A20" s="4" t="s">
        <v>62</v>
      </c>
      <c r="B20" s="6" t="n">
        <v>49653</v>
      </c>
      <c r="C20" s="6" t="n">
        <v>49653</v>
      </c>
    </row>
    <row r="21" spans="1:3">
      <c r="A21" s="4" t="s">
        <v>63</v>
      </c>
      <c r="B21" s="6" t="n">
        <v>636000</v>
      </c>
      <c r="C21" s="6" t="n">
        <v>78000</v>
      </c>
    </row>
    <row r="22" spans="1:3">
      <c r="A22" s="4" t="s">
        <v>64</v>
      </c>
      <c r="B22" s="6" t="n">
        <v>12534145</v>
      </c>
      <c r="C22" s="6" t="n">
        <v>13372451</v>
      </c>
    </row>
    <row r="23" spans="1:3">
      <c r="A23" s="3" t="s">
        <v>65</v>
      </c>
    </row>
    <row r="24" spans="1:3">
      <c r="A24" s="4" t="s">
        <v>66</v>
      </c>
      <c r="B24" s="6" t="n">
        <v>574540</v>
      </c>
      <c r="C24" s="6" t="n">
        <v>559428</v>
      </c>
    </row>
    <row r="25" spans="1:3">
      <c r="A25" s="3" t="s">
        <v>67</v>
      </c>
    </row>
    <row r="26" spans="1:3">
      <c r="A26" s="4" t="s">
        <v>68</v>
      </c>
      <c r="B26" s="6" t="n">
        <v>2895603</v>
      </c>
      <c r="C26" s="6" t="n">
        <v>3136023</v>
      </c>
    </row>
    <row r="27" spans="1:3">
      <c r="A27" s="4" t="s">
        <v>48</v>
      </c>
      <c r="B27" s="6" t="n">
        <v>956965</v>
      </c>
      <c r="C27" s="6" t="n">
        <v>196990</v>
      </c>
    </row>
    <row r="28" spans="1:3">
      <c r="A28" s="4" t="s">
        <v>69</v>
      </c>
      <c r="B28" s="6" t="n">
        <v>3852568</v>
      </c>
      <c r="C28" s="6" t="n">
        <v>3333013</v>
      </c>
    </row>
    <row r="29" spans="1:3">
      <c r="A29" s="4" t="s">
        <v>70</v>
      </c>
      <c r="B29" s="6" t="n">
        <v>1190014</v>
      </c>
      <c r="C29" s="6" t="n">
        <v>1211232</v>
      </c>
    </row>
    <row r="30" spans="1:3">
      <c r="A30" s="4" t="s">
        <v>71</v>
      </c>
      <c r="B30" s="6" t="n">
        <v>5617122</v>
      </c>
      <c r="C30" s="6" t="n">
        <v>5103673</v>
      </c>
    </row>
    <row r="31" spans="1:3">
      <c r="A31" s="4" t="s">
        <v>72</v>
      </c>
      <c r="B31" s="4" t="s">
        <v>57</v>
      </c>
      <c r="C31" s="4" t="s">
        <v>57</v>
      </c>
    </row>
    <row r="32" spans="1:3">
      <c r="A32" s="3" t="s">
        <v>73</v>
      </c>
    </row>
    <row r="33" spans="1:3">
      <c r="A33" s="4" t="s">
        <v>74</v>
      </c>
      <c r="B33" s="4" t="s">
        <v>57</v>
      </c>
      <c r="C33" s="4" t="s">
        <v>57</v>
      </c>
    </row>
    <row r="34" spans="1:3">
      <c r="A34" s="4" t="s">
        <v>75</v>
      </c>
      <c r="B34" s="6" t="n">
        <v>31142</v>
      </c>
      <c r="C34" s="6" t="n">
        <v>31142</v>
      </c>
    </row>
    <row r="35" spans="1:3">
      <c r="A35" s="4" t="s">
        <v>76</v>
      </c>
      <c r="B35" s="6" t="n">
        <v>5102868</v>
      </c>
      <c r="C35" s="6" t="n">
        <v>5102868</v>
      </c>
    </row>
    <row r="36" spans="1:3">
      <c r="A36" s="4" t="s">
        <v>77</v>
      </c>
      <c r="B36" s="6" t="n">
        <v>15268224</v>
      </c>
      <c r="C36" s="6" t="n">
        <v>16604219</v>
      </c>
    </row>
    <row r="37" spans="1:3">
      <c r="A37" s="4" t="s">
        <v>78</v>
      </c>
      <c r="B37" s="6" t="n">
        <v>20402234</v>
      </c>
      <c r="C37" s="6" t="n">
        <v>21738229</v>
      </c>
    </row>
    <row r="38" spans="1:3">
      <c r="A38" s="4" t="s">
        <v>79</v>
      </c>
      <c r="B38" s="6" t="n">
        <v>13514003</v>
      </c>
      <c r="C38" s="6" t="n">
        <v>13514003</v>
      </c>
    </row>
    <row r="39" spans="1:3">
      <c r="A39" s="4" t="s">
        <v>80</v>
      </c>
      <c r="B39" s="6" t="n">
        <v>6888231</v>
      </c>
      <c r="C39" s="6" t="n">
        <v>8224226</v>
      </c>
    </row>
    <row r="40" spans="1:3">
      <c r="A40" s="4" t="s">
        <v>81</v>
      </c>
      <c r="B40" s="6" t="n">
        <v>28792</v>
      </c>
      <c r="C40" s="6" t="n">
        <v>44552</v>
      </c>
    </row>
    <row r="41" spans="1:3">
      <c r="A41" s="4" t="s">
        <v>82</v>
      </c>
      <c r="B41" s="6" t="n">
        <v>6917023</v>
      </c>
      <c r="C41" s="6" t="n">
        <v>8268778</v>
      </c>
    </row>
    <row r="42" spans="1:3">
      <c r="A42" s="4" t="s">
        <v>83</v>
      </c>
      <c r="B42" s="6" t="n">
        <v>12534145</v>
      </c>
      <c r="C42" s="6" t="n">
        <v>13372451</v>
      </c>
    </row>
    <row r="43" spans="1:3">
      <c r="A43" s="4" t="s">
        <v>84</v>
      </c>
    </row>
    <row r="44" spans="1:3">
      <c r="A44" s="3" t="s">
        <v>73</v>
      </c>
    </row>
    <row r="45" spans="1:3">
      <c r="A45" s="4" t="s">
        <v>74</v>
      </c>
      <c r="B45" s="4" t="s">
        <v>57</v>
      </c>
      <c r="C45"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6"/>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7</v>
      </c>
    </row>
    <row r="9" spans="1:2">
      <c r="A9" s="4" t="s">
        <v>249</v>
      </c>
    </row>
    <row r="10" spans="1:2">
      <c r="A10" s="3" t="s">
        <v>245</v>
      </c>
    </row>
    <row r="11" spans="1:2">
      <c r="A11" s="4" t="s">
        <v>246</v>
      </c>
      <c r="B11" s="4" t="s">
        <v>247</v>
      </c>
    </row>
    <row r="12" spans="1:2">
      <c r="A12" s="4" t="s">
        <v>250</v>
      </c>
    </row>
    <row r="13" spans="1:2">
      <c r="A13" s="3" t="s">
        <v>245</v>
      </c>
    </row>
    <row r="14" spans="1:2">
      <c r="A14" s="4" t="s">
        <v>251</v>
      </c>
      <c r="B1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80"/>
    <col customWidth="1" max="3" min="3" width="29"/>
  </cols>
  <sheetData>
    <row r="1" spans="1:3">
      <c r="A1" s="1" t="s">
        <v>253</v>
      </c>
      <c r="B1" s="2" t="s">
        <v>1</v>
      </c>
    </row>
    <row r="2" spans="1:3">
      <c r="B2" s="2" t="s">
        <v>254</v>
      </c>
      <c r="C2" s="2" t="s">
        <v>255</v>
      </c>
    </row>
    <row r="3" spans="1:3">
      <c r="A3" s="3" t="s">
        <v>256</v>
      </c>
    </row>
    <row r="4" spans="1:3">
      <c r="A4" s="4" t="s">
        <v>257</v>
      </c>
      <c r="B4" s="6" t="n">
        <v>3</v>
      </c>
      <c r="C4" s="6" t="n">
        <v>3</v>
      </c>
    </row>
    <row r="5" spans="1:3">
      <c r="A5" s="4" t="s">
        <v>258</v>
      </c>
      <c r="B5" s="4" t="s">
        <v>259</v>
      </c>
      <c r="C5" s="4" t="s">
        <v>259</v>
      </c>
    </row>
    <row r="6" spans="1:3">
      <c r="A6" s="4" t="s">
        <v>260</v>
      </c>
      <c r="B6" s="4" t="s">
        <v>261</v>
      </c>
      <c r="C6" s="4" t="s">
        <v>262</v>
      </c>
    </row>
    <row r="7" spans="1:3">
      <c r="A7" s="4" t="s">
        <v>263</v>
      </c>
      <c r="B7" s="4" t="s">
        <v>264</v>
      </c>
      <c r="C7" s="4" t="s">
        <v>265</v>
      </c>
    </row>
    <row r="8" spans="1:3">
      <c r="A8" s="4" t="s">
        <v>266</v>
      </c>
      <c r="B8" s="5" t="n">
        <v>3657000</v>
      </c>
      <c r="C8" s="5" t="n">
        <v>3692000</v>
      </c>
    </row>
    <row r="9" spans="1:3">
      <c r="A9" s="4" t="s">
        <v>267</v>
      </c>
      <c r="B9" s="4" t="s">
        <v>268</v>
      </c>
    </row>
    <row r="10" spans="1:3">
      <c r="A10" s="4" t="s">
        <v>269</v>
      </c>
    </row>
    <row r="11" spans="1:3">
      <c r="A11" s="3" t="s">
        <v>256</v>
      </c>
    </row>
    <row r="12" spans="1:3">
      <c r="A12" s="4" t="s">
        <v>258</v>
      </c>
      <c r="B12" s="4" t="s">
        <v>27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271</v>
      </c>
      <c r="B1" s="2" t="s">
        <v>1</v>
      </c>
    </row>
    <row r="2" spans="1:3">
      <c r="B2" s="2" t="s">
        <v>2</v>
      </c>
      <c r="C2" s="2" t="s">
        <v>42</v>
      </c>
    </row>
    <row r="3" spans="1:3">
      <c r="A3" s="3" t="s">
        <v>158</v>
      </c>
    </row>
    <row r="4" spans="1:3">
      <c r="A4" s="4" t="s">
        <v>272</v>
      </c>
      <c r="B4" s="5" t="n">
        <v>-386000</v>
      </c>
      <c r="C4" s="5" t="n">
        <v>268000</v>
      </c>
    </row>
    <row r="5" spans="1:3">
      <c r="A5" s="4" t="s">
        <v>273</v>
      </c>
      <c r="B5" s="6" t="n">
        <v>-8000</v>
      </c>
      <c r="C5" s="6" t="n">
        <v>-20000</v>
      </c>
    </row>
    <row r="6" spans="1:3">
      <c r="A6" s="4" t="s">
        <v>274</v>
      </c>
      <c r="B6" s="6" t="n">
        <v>-115000</v>
      </c>
      <c r="C6" s="6" t="n">
        <v>83000</v>
      </c>
    </row>
    <row r="7" spans="1:3">
      <c r="A7" s="4" t="s">
        <v>275</v>
      </c>
      <c r="B7" s="4" t="s">
        <v>57</v>
      </c>
      <c r="C7" s="6" t="n">
        <v>32000</v>
      </c>
    </row>
    <row r="8" spans="1:3">
      <c r="A8" s="4" t="s">
        <v>276</v>
      </c>
      <c r="B8" s="6" t="n">
        <v>-29000</v>
      </c>
      <c r="C8" s="6" t="n">
        <v>18000</v>
      </c>
    </row>
    <row r="9" spans="1:3">
      <c r="A9" s="4" t="s">
        <v>277</v>
      </c>
      <c r="B9" s="5" t="n">
        <v>-538000</v>
      </c>
      <c r="C9" s="5" t="n">
        <v>381000</v>
      </c>
    </row>
    <row r="10" spans="1:3">
      <c r="A10" s="4" t="s">
        <v>278</v>
      </c>
      <c r="B10" s="4" t="s">
        <v>279</v>
      </c>
      <c r="C10" s="4" t="s">
        <v>280</v>
      </c>
    </row>
    <row r="11" spans="1:3">
      <c r="A11" s="4" t="s">
        <v>281</v>
      </c>
      <c r="B11" s="4" t="s">
        <v>282</v>
      </c>
      <c r="C11" s="4" t="s">
        <v>283</v>
      </c>
    </row>
    <row r="12" spans="1:3">
      <c r="A12" s="4" t="s">
        <v>284</v>
      </c>
      <c r="B12" s="4" t="s">
        <v>285</v>
      </c>
      <c r="C12" s="4" t="s">
        <v>286</v>
      </c>
    </row>
    <row r="13" spans="1:3">
      <c r="A13" s="4" t="s">
        <v>287</v>
      </c>
      <c r="B13" s="4" t="s">
        <v>57</v>
      </c>
      <c r="C13" s="4" t="s">
        <v>288</v>
      </c>
    </row>
    <row r="14" spans="1:3">
      <c r="A14" s="4" t="s">
        <v>289</v>
      </c>
      <c r="B14" s="4" t="s">
        <v>290</v>
      </c>
      <c r="C14" s="4" t="s">
        <v>291</v>
      </c>
    </row>
    <row r="15" spans="1:3">
      <c r="A15" s="4" t="s">
        <v>292</v>
      </c>
      <c r="B15" s="4" t="s">
        <v>293</v>
      </c>
      <c r="C15" s="4" t="s">
        <v>29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295</v>
      </c>
      <c r="B1" s="2" t="s">
        <v>1</v>
      </c>
    </row>
    <row r="2" spans="1:3">
      <c r="B2" s="2" t="s">
        <v>2</v>
      </c>
      <c r="C2" s="2" t="s">
        <v>42</v>
      </c>
    </row>
    <row r="3" spans="1:3">
      <c r="A3" s="3" t="s">
        <v>158</v>
      </c>
    </row>
    <row r="4" spans="1:3">
      <c r="A4" s="4" t="s">
        <v>296</v>
      </c>
      <c r="B4" s="5" t="n">
        <v>-10000</v>
      </c>
      <c r="C4" s="5" t="n">
        <v>236000</v>
      </c>
    </row>
    <row r="5" spans="1:3">
      <c r="A5" s="4" t="s">
        <v>297</v>
      </c>
      <c r="B5" s="6" t="n">
        <v>30000</v>
      </c>
      <c r="C5" s="6" t="n">
        <v>117000</v>
      </c>
    </row>
    <row r="6" spans="1:3">
      <c r="A6" s="4" t="s">
        <v>298</v>
      </c>
      <c r="B6" s="6" t="n">
        <v>20000</v>
      </c>
      <c r="C6" s="6" t="n">
        <v>353000</v>
      </c>
    </row>
    <row r="7" spans="1:3">
      <c r="A7" s="4" t="s">
        <v>299</v>
      </c>
      <c r="B7" s="6" t="n">
        <v>-383000</v>
      </c>
      <c r="C7" s="6" t="n">
        <v>28000</v>
      </c>
    </row>
    <row r="8" spans="1:3">
      <c r="A8" s="4" t="s">
        <v>300</v>
      </c>
      <c r="B8" s="6" t="n">
        <v>-175000</v>
      </c>
      <c r="C8" s="4" t="s">
        <v>57</v>
      </c>
    </row>
    <row r="9" spans="1:3">
      <c r="A9" s="4" t="s">
        <v>301</v>
      </c>
      <c r="B9" s="6" t="n">
        <v>-558000</v>
      </c>
      <c r="C9" s="6" t="n">
        <v>28000</v>
      </c>
    </row>
    <row r="10" spans="1:3">
      <c r="A10" s="4" t="s">
        <v>302</v>
      </c>
      <c r="B10" s="6" t="n">
        <v>-393000</v>
      </c>
      <c r="C10" s="6" t="n">
        <v>264000</v>
      </c>
    </row>
    <row r="11" spans="1:3">
      <c r="A11" s="4" t="s">
        <v>303</v>
      </c>
      <c r="B11" s="6" t="n">
        <v>-145000</v>
      </c>
      <c r="C11" s="6" t="n">
        <v>117000</v>
      </c>
    </row>
    <row r="12" spans="1:3">
      <c r="A12" s="4" t="s">
        <v>304</v>
      </c>
      <c r="B12" s="5" t="n">
        <v>-538000</v>
      </c>
      <c r="C12" s="5" t="n">
        <v>38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3"/>
    <col customWidth="1" max="3" min="3" width="13"/>
  </cols>
  <sheetData>
    <row r="1" spans="1:3">
      <c r="A1" s="1" t="s">
        <v>305</v>
      </c>
      <c r="B1" s="2" t="s">
        <v>2</v>
      </c>
      <c r="C1" s="2" t="s">
        <v>42</v>
      </c>
    </row>
    <row r="2" spans="1:3">
      <c r="A2" s="3" t="s">
        <v>158</v>
      </c>
    </row>
    <row r="3" spans="1:3">
      <c r="A3" s="4" t="s">
        <v>306</v>
      </c>
      <c r="B3" s="5" t="n">
        <v>52000</v>
      </c>
      <c r="C3" s="5" t="n">
        <v>53000</v>
      </c>
    </row>
    <row r="4" spans="1:3">
      <c r="A4" s="4" t="s">
        <v>307</v>
      </c>
      <c r="B4" s="6" t="n">
        <v>33000</v>
      </c>
      <c r="C4" s="6" t="n">
        <v>37000</v>
      </c>
    </row>
    <row r="5" spans="1:3">
      <c r="A5" s="4" t="s">
        <v>308</v>
      </c>
      <c r="B5" s="6" t="n">
        <v>554000</v>
      </c>
      <c r="C5" s="4" t="s">
        <v>57</v>
      </c>
    </row>
    <row r="6" spans="1:3">
      <c r="A6" s="4" t="s">
        <v>309</v>
      </c>
      <c r="B6" s="6" t="n">
        <v>1000</v>
      </c>
      <c r="C6" s="6" t="n">
        <v>-3000</v>
      </c>
    </row>
    <row r="7" spans="1:3">
      <c r="A7" s="4" t="s">
        <v>310</v>
      </c>
      <c r="B7" s="6" t="n">
        <v>1000</v>
      </c>
      <c r="C7" s="6" t="n">
        <v>-1000</v>
      </c>
    </row>
    <row r="8" spans="1:3">
      <c r="A8" s="4" t="s">
        <v>311</v>
      </c>
      <c r="B8" s="6" t="n">
        <v>-5000</v>
      </c>
      <c r="C8" s="6" t="n">
        <v>-8000</v>
      </c>
    </row>
    <row r="9" spans="1:3">
      <c r="A9" s="4" t="s">
        <v>312</v>
      </c>
      <c r="B9" s="5" t="n">
        <v>636000</v>
      </c>
      <c r="C9" s="5" t="n">
        <v>7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313</v>
      </c>
      <c r="B1" s="2" t="s">
        <v>1</v>
      </c>
    </row>
    <row r="2" spans="1:3">
      <c r="B2" s="2" t="s">
        <v>2</v>
      </c>
      <c r="C2" s="2" t="s">
        <v>42</v>
      </c>
    </row>
    <row r="3" spans="1:3">
      <c r="A3" s="3" t="s">
        <v>158</v>
      </c>
    </row>
    <row r="4" spans="1:3">
      <c r="A4" s="4" t="s">
        <v>314</v>
      </c>
      <c r="B4" s="5" t="n">
        <v>30000</v>
      </c>
      <c r="C4" s="4" t="s">
        <v>57</v>
      </c>
    </row>
    <row r="5" spans="1:3">
      <c r="A5" s="4" t="s">
        <v>315</v>
      </c>
      <c r="B5" s="4" t="s">
        <v>57</v>
      </c>
      <c r="C5" s="4" t="s">
        <v>57</v>
      </c>
    </row>
    <row r="6" spans="1:3">
      <c r="A6" s="4" t="s">
        <v>316</v>
      </c>
      <c r="B6" s="4" t="s">
        <v>57</v>
      </c>
      <c r="C6" s="6" t="n">
        <v>30000</v>
      </c>
    </row>
    <row r="7" spans="1:3">
      <c r="A7" s="4" t="s">
        <v>317</v>
      </c>
      <c r="B7" s="4" t="s">
        <v>57</v>
      </c>
      <c r="C7" s="4" t="s">
        <v>57</v>
      </c>
    </row>
    <row r="8" spans="1:3">
      <c r="A8" s="4" t="s">
        <v>318</v>
      </c>
      <c r="B8" s="4" t="s">
        <v>57</v>
      </c>
      <c r="C8" s="4" t="s">
        <v>57</v>
      </c>
    </row>
    <row r="9" spans="1:3">
      <c r="A9" s="4" t="s">
        <v>319</v>
      </c>
      <c r="B9" s="5" t="n">
        <v>30000</v>
      </c>
      <c r="C9" s="5" t="n">
        <v>3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3"/>
  </cols>
  <sheetData>
    <row r="1" spans="1:4">
      <c r="A1" s="1" t="s">
        <v>320</v>
      </c>
      <c r="B1" s="2" t="s">
        <v>321</v>
      </c>
      <c r="C1" s="2" t="s">
        <v>1</v>
      </c>
    </row>
    <row r="2" spans="1:4">
      <c r="B2" s="2" t="s">
        <v>322</v>
      </c>
      <c r="C2" s="2" t="s">
        <v>2</v>
      </c>
      <c r="D2" s="2" t="s">
        <v>42</v>
      </c>
    </row>
    <row r="3" spans="1:4">
      <c r="A3" s="3" t="s">
        <v>323</v>
      </c>
    </row>
    <row r="4" spans="1:4">
      <c r="A4" s="4" t="s">
        <v>324</v>
      </c>
      <c r="C4" s="4" t="s">
        <v>279</v>
      </c>
      <c r="D4" s="4" t="s">
        <v>280</v>
      </c>
    </row>
    <row r="5" spans="1:4">
      <c r="A5" s="4" t="s">
        <v>325</v>
      </c>
      <c r="D5" s="4" t="s">
        <v>280</v>
      </c>
    </row>
    <row r="6" spans="1:4">
      <c r="A6" s="4" t="s">
        <v>326</v>
      </c>
      <c r="D6" s="5" t="n">
        <v>21000</v>
      </c>
    </row>
    <row r="7" spans="1:4">
      <c r="A7" s="4" t="s">
        <v>327</v>
      </c>
      <c r="D7" s="6" t="n">
        <v>53000</v>
      </c>
    </row>
    <row r="8" spans="1:4">
      <c r="A8" s="4" t="s">
        <v>328</v>
      </c>
      <c r="D8" s="6" t="n">
        <v>32000</v>
      </c>
    </row>
    <row r="9" spans="1:4">
      <c r="A9" s="4" t="s">
        <v>329</v>
      </c>
      <c r="D9" s="6" t="n">
        <v>25000</v>
      </c>
    </row>
    <row r="10" spans="1:4">
      <c r="A10" s="4" t="s">
        <v>330</v>
      </c>
      <c r="D10" s="5" t="n">
        <v>30000</v>
      </c>
    </row>
    <row r="11" spans="1:4">
      <c r="A11" s="4" t="s">
        <v>331</v>
      </c>
    </row>
    <row r="12" spans="1:4">
      <c r="A12" s="3" t="s">
        <v>323</v>
      </c>
    </row>
    <row r="13" spans="1:4">
      <c r="A13" s="4" t="s">
        <v>324</v>
      </c>
      <c r="B13" s="4" t="s">
        <v>332</v>
      </c>
    </row>
    <row r="14" spans="1:4">
      <c r="A14" s="4" t="s">
        <v>333</v>
      </c>
    </row>
    <row r="15" spans="1:4">
      <c r="A15" s="3" t="s">
        <v>323</v>
      </c>
    </row>
    <row r="16" spans="1:4">
      <c r="A16" s="4" t="s">
        <v>324</v>
      </c>
      <c r="B16" s="4" t="s">
        <v>334</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0"/>
  </cols>
  <sheetData>
    <row r="1" spans="1:2">
      <c r="A1" s="1" t="s">
        <v>335</v>
      </c>
      <c r="B1" s="2" t="s">
        <v>336</v>
      </c>
    </row>
    <row r="2" spans="1:2">
      <c r="A2" s="3" t="s">
        <v>160</v>
      </c>
    </row>
    <row r="3" spans="1:2">
      <c r="A3" s="4" t="s">
        <v>337</v>
      </c>
      <c r="B3" s="5" t="n">
        <v>348000</v>
      </c>
    </row>
    <row r="4" spans="1:2">
      <c r="A4" s="4" t="s">
        <v>338</v>
      </c>
      <c r="B4" s="6" t="n">
        <v>209000</v>
      </c>
    </row>
    <row r="5" spans="1:2">
      <c r="A5" s="4" t="s">
        <v>339</v>
      </c>
      <c r="B5" s="6" t="n">
        <v>161000</v>
      </c>
    </row>
    <row r="6" spans="1:2">
      <c r="A6" s="4" t="s">
        <v>340</v>
      </c>
      <c r="B6" s="6" t="n">
        <v>40000</v>
      </c>
    </row>
    <row r="7" spans="1:2">
      <c r="A7" s="4" t="s">
        <v>341</v>
      </c>
      <c r="B7" s="4" t="s">
        <v>57</v>
      </c>
    </row>
    <row r="8" spans="1:2">
      <c r="A8" s="4" t="s">
        <v>342</v>
      </c>
      <c r="B8" s="4" t="s">
        <v>57</v>
      </c>
    </row>
    <row r="9" spans="1:2">
      <c r="A9" s="4" t="s">
        <v>119</v>
      </c>
      <c r="B9" s="5" t="n">
        <v>75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8"/>
    <col customWidth="1" max="3" min="3" width="20"/>
  </cols>
  <sheetData>
    <row r="1" spans="1:3">
      <c r="A1" s="1" t="s">
        <v>343</v>
      </c>
      <c r="B1" s="2" t="s">
        <v>1</v>
      </c>
    </row>
    <row r="2" spans="1:3">
      <c r="B2" s="2" t="s">
        <v>344</v>
      </c>
      <c r="C2" s="2" t="s">
        <v>345</v>
      </c>
    </row>
    <row r="3" spans="1:3">
      <c r="A3" s="3" t="s">
        <v>346</v>
      </c>
    </row>
    <row r="4" spans="1:3">
      <c r="A4" s="4" t="s">
        <v>347</v>
      </c>
      <c r="B4" s="5" t="n">
        <v>388000</v>
      </c>
      <c r="C4" s="5" t="n">
        <v>369000</v>
      </c>
    </row>
    <row r="5" spans="1:3">
      <c r="A5" s="4" t="s">
        <v>348</v>
      </c>
      <c r="B5" s="6" t="n">
        <v>2</v>
      </c>
    </row>
    <row r="6" spans="1:3">
      <c r="A6" s="4" t="s">
        <v>349</v>
      </c>
      <c r="B6" s="4" t="s">
        <v>350</v>
      </c>
    </row>
    <row r="7" spans="1:3">
      <c r="A7" s="4" t="s">
        <v>351</v>
      </c>
      <c r="B7" s="5" t="n">
        <v>149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3"/>
    <col customWidth="1" max="8" min="8" width="80"/>
  </cols>
  <sheetData>
    <row r="1" spans="1:8">
      <c r="A1" s="1" t="s">
        <v>352</v>
      </c>
      <c r="B1" s="2" t="s">
        <v>353</v>
      </c>
      <c r="C1" s="2" t="s">
        <v>354</v>
      </c>
      <c r="D1" s="2" t="s">
        <v>355</v>
      </c>
      <c r="E1" s="2" t="s">
        <v>356</v>
      </c>
      <c r="F1" s="2" t="s">
        <v>357</v>
      </c>
      <c r="G1" s="2" t="s">
        <v>358</v>
      </c>
      <c r="H1" s="2" t="s">
        <v>2</v>
      </c>
    </row>
    <row r="2" spans="1:8">
      <c r="A2" s="3" t="s">
        <v>359</v>
      </c>
    </row>
    <row r="3" spans="1:8">
      <c r="A3" s="4" t="s">
        <v>360</v>
      </c>
      <c r="G3" s="5" t="n">
        <v>1</v>
      </c>
    </row>
    <row r="4" spans="1:8">
      <c r="A4" s="4" t="s">
        <v>361</v>
      </c>
      <c r="G4" s="5" t="n">
        <v>1962062</v>
      </c>
    </row>
    <row r="5" spans="1:8">
      <c r="A5" s="4" t="s">
        <v>362</v>
      </c>
      <c r="D5" s="4" t="s">
        <v>363</v>
      </c>
      <c r="H5" s="4" t="s">
        <v>364</v>
      </c>
    </row>
    <row r="6" spans="1:8">
      <c r="A6" s="4" t="s">
        <v>365</v>
      </c>
      <c r="H6" s="4" t="s">
        <v>366</v>
      </c>
    </row>
    <row r="7" spans="1:8">
      <c r="A7" s="4" t="s">
        <v>367</v>
      </c>
      <c r="B7" s="6" t="n">
        <v>819491</v>
      </c>
    </row>
    <row r="8" spans="1:8">
      <c r="A8" s="4" t="s">
        <v>368</v>
      </c>
      <c r="H8" s="4" t="s">
        <v>369</v>
      </c>
    </row>
    <row r="9" spans="1:8">
      <c r="A9" s="4" t="s">
        <v>370</v>
      </c>
      <c r="H9" s="4" t="s">
        <v>371</v>
      </c>
    </row>
    <row r="10" spans="1:8">
      <c r="A10" s="4" t="s">
        <v>372</v>
      </c>
    </row>
    <row r="11" spans="1:8">
      <c r="A11" s="3" t="s">
        <v>359</v>
      </c>
    </row>
    <row r="12" spans="1:8">
      <c r="A12" s="4" t="s">
        <v>373</v>
      </c>
      <c r="F12" s="4" t="s">
        <v>374</v>
      </c>
    </row>
    <row r="13" spans="1:8">
      <c r="A13" s="4" t="s">
        <v>375</v>
      </c>
      <c r="F13" s="6" t="n">
        <v>819491</v>
      </c>
    </row>
    <row r="14" spans="1:8">
      <c r="A14" s="4" t="s">
        <v>376</v>
      </c>
    </row>
    <row r="15" spans="1:8">
      <c r="A15" s="3" t="s">
        <v>359</v>
      </c>
    </row>
    <row r="16" spans="1:8">
      <c r="A16" s="4" t="s">
        <v>377</v>
      </c>
      <c r="E16" s="6" t="n">
        <v>55680</v>
      </c>
    </row>
    <row r="17" spans="1:8">
      <c r="A17" s="4" t="s">
        <v>367</v>
      </c>
      <c r="E17" s="6" t="n">
        <v>437774</v>
      </c>
    </row>
    <row r="18" spans="1:8">
      <c r="A18" s="4" t="s">
        <v>378</v>
      </c>
      <c r="E18" s="4" t="s">
        <v>379</v>
      </c>
    </row>
    <row r="19" spans="1:8">
      <c r="A19" s="4" t="s">
        <v>380</v>
      </c>
    </row>
    <row r="20" spans="1:8">
      <c r="A20" s="3" t="s">
        <v>359</v>
      </c>
    </row>
    <row r="21" spans="1:8">
      <c r="A21" s="4" t="s">
        <v>377</v>
      </c>
      <c r="H21" s="6" t="n">
        <v>953743</v>
      </c>
    </row>
    <row r="22" spans="1:8">
      <c r="A22" s="4" t="s">
        <v>378</v>
      </c>
      <c r="H22" s="4" t="s">
        <v>381</v>
      </c>
    </row>
    <row r="23" spans="1:8">
      <c r="A23" s="4" t="s">
        <v>382</v>
      </c>
    </row>
    <row r="24" spans="1:8">
      <c r="A24" s="3" t="s">
        <v>359</v>
      </c>
    </row>
    <row r="25" spans="1:8">
      <c r="A25" s="4" t="s">
        <v>378</v>
      </c>
      <c r="F25" s="4" t="s">
        <v>383</v>
      </c>
    </row>
    <row r="26" spans="1:8">
      <c r="A26" s="4" t="s">
        <v>384</v>
      </c>
    </row>
    <row r="27" spans="1:8">
      <c r="A27" s="3" t="s">
        <v>359</v>
      </c>
    </row>
    <row r="28" spans="1:8">
      <c r="A28" s="4" t="s">
        <v>377</v>
      </c>
      <c r="F28" s="6" t="n">
        <v>77615</v>
      </c>
    </row>
    <row r="29" spans="1:8">
      <c r="A29" s="4" t="s">
        <v>378</v>
      </c>
      <c r="F29" s="4" t="s">
        <v>385</v>
      </c>
    </row>
    <row r="30" spans="1:8">
      <c r="A30" s="4" t="s">
        <v>386</v>
      </c>
    </row>
    <row r="31" spans="1:8">
      <c r="A31" s="3" t="s">
        <v>359</v>
      </c>
    </row>
    <row r="32" spans="1:8">
      <c r="A32" s="4" t="s">
        <v>367</v>
      </c>
      <c r="C32" s="6" t="n">
        <v>139869</v>
      </c>
    </row>
    <row r="33" spans="1:8">
      <c r="A33" s="4" t="s">
        <v>378</v>
      </c>
      <c r="C33" s="4" t="s">
        <v>3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85</v>
      </c>
      <c r="B1" s="2" t="s">
        <v>2</v>
      </c>
      <c r="C1" s="2" t="s">
        <v>42</v>
      </c>
    </row>
    <row r="2" spans="1:3">
      <c r="A2" s="4" t="s">
        <v>86</v>
      </c>
      <c r="B2" s="5" t="n">
        <v>181000</v>
      </c>
      <c r="C2" s="5" t="n">
        <v>185000</v>
      </c>
    </row>
    <row r="3" spans="1:3">
      <c r="A3" s="4" t="s">
        <v>87</v>
      </c>
      <c r="B3" s="5" t="n">
        <v>1</v>
      </c>
      <c r="C3" s="5" t="n">
        <v>1</v>
      </c>
    </row>
    <row r="4" spans="1:3">
      <c r="A4" s="4" t="s">
        <v>88</v>
      </c>
      <c r="B4" s="6" t="n">
        <v>500000</v>
      </c>
      <c r="C4" s="6" t="n">
        <v>500000</v>
      </c>
    </row>
    <row r="5" spans="1:3">
      <c r="A5" s="4" t="s">
        <v>89</v>
      </c>
      <c r="B5" s="4" t="s">
        <v>57</v>
      </c>
      <c r="C5" s="4" t="s">
        <v>57</v>
      </c>
    </row>
    <row r="6" spans="1:3">
      <c r="A6" s="4" t="s">
        <v>90</v>
      </c>
      <c r="B6" s="7" t="n">
        <v>0.01</v>
      </c>
      <c r="C6" s="7" t="n">
        <v>0.01</v>
      </c>
    </row>
    <row r="7" spans="1:3">
      <c r="A7" s="4" t="s">
        <v>91</v>
      </c>
      <c r="B7" s="6" t="n">
        <v>12500000</v>
      </c>
      <c r="C7" s="6" t="n">
        <v>12500000</v>
      </c>
    </row>
    <row r="8" spans="1:3">
      <c r="A8" s="4" t="s">
        <v>92</v>
      </c>
      <c r="B8" s="6" t="n">
        <v>3114163</v>
      </c>
      <c r="C8" s="6" t="n">
        <v>3114163</v>
      </c>
    </row>
    <row r="9" spans="1:3">
      <c r="A9" s="4" t="s">
        <v>93</v>
      </c>
      <c r="B9" s="6" t="n">
        <v>1962062</v>
      </c>
      <c r="C9" s="6" t="n">
        <v>1962062</v>
      </c>
    </row>
    <row r="10" spans="1:3">
      <c r="A10" s="4" t="s">
        <v>94</v>
      </c>
      <c r="B10" s="6" t="n">
        <v>1152101</v>
      </c>
      <c r="C10" s="6" t="n">
        <v>1152101</v>
      </c>
    </row>
    <row r="11" spans="1:3">
      <c r="A11" s="4" t="s">
        <v>84</v>
      </c>
    </row>
    <row r="12" spans="1:3">
      <c r="A12" s="4" t="s">
        <v>88</v>
      </c>
      <c r="B12" s="6" t="n">
        <v>30000</v>
      </c>
      <c r="C12" s="6" t="n">
        <v>0</v>
      </c>
    </row>
    <row r="13" spans="1:3">
      <c r="A13" s="4" t="s">
        <v>89</v>
      </c>
      <c r="B13" s="4" t="s">
        <v>57</v>
      </c>
      <c r="C13" s="4" t="s">
        <v>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88</v>
      </c>
      <c r="B1" s="2" t="s">
        <v>1</v>
      </c>
    </row>
    <row r="2" spans="1:3">
      <c r="B2" s="2" t="s">
        <v>2</v>
      </c>
      <c r="C2" s="2" t="s">
        <v>42</v>
      </c>
    </row>
    <row r="3" spans="1:3">
      <c r="A3" s="3" t="s">
        <v>389</v>
      </c>
    </row>
    <row r="4" spans="1:3">
      <c r="A4" s="4" t="s">
        <v>390</v>
      </c>
      <c r="B4" s="4" t="s">
        <v>391</v>
      </c>
    </row>
    <row r="5" spans="1:3">
      <c r="A5" s="4" t="s">
        <v>392</v>
      </c>
      <c r="C5" s="4" t="s">
        <v>393</v>
      </c>
    </row>
    <row r="6" spans="1:3">
      <c r="A6" s="4" t="s">
        <v>394</v>
      </c>
      <c r="B6" s="4" t="s">
        <v>3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0"/>
  </cols>
  <sheetData>
    <row r="1" spans="1:2">
      <c r="A1" s="1" t="s">
        <v>396</v>
      </c>
      <c r="B1" s="2" t="s">
        <v>397</v>
      </c>
    </row>
    <row r="2" spans="1:2">
      <c r="A2" s="3" t="s">
        <v>398</v>
      </c>
    </row>
    <row r="3" spans="1:2">
      <c r="A3" s="4" t="s">
        <v>399</v>
      </c>
      <c r="B3" s="6" t="n">
        <v>8194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95</v>
      </c>
      <c r="B1" s="2" t="s">
        <v>1</v>
      </c>
    </row>
    <row r="2" spans="1:3">
      <c r="B2" s="2" t="s">
        <v>2</v>
      </c>
      <c r="C2" s="2" t="s">
        <v>42</v>
      </c>
    </row>
    <row r="3" spans="1:3">
      <c r="A3" s="3" t="s">
        <v>96</v>
      </c>
    </row>
    <row r="4" spans="1:3">
      <c r="A4" s="4" t="s">
        <v>97</v>
      </c>
      <c r="B4" s="5" t="n">
        <v>63340028</v>
      </c>
      <c r="C4" s="5" t="n">
        <v>64989995</v>
      </c>
    </row>
    <row r="5" spans="1:3">
      <c r="A5" s="4" t="s">
        <v>98</v>
      </c>
      <c r="B5" s="6" t="n">
        <v>53514636</v>
      </c>
      <c r="C5" s="6" t="n">
        <v>54609095</v>
      </c>
    </row>
    <row r="6" spans="1:3">
      <c r="A6" s="4" t="s">
        <v>99</v>
      </c>
      <c r="B6" s="6" t="n">
        <v>11672946</v>
      </c>
      <c r="C6" s="6" t="n">
        <v>9471523</v>
      </c>
    </row>
    <row r="7" spans="1:3">
      <c r="A7" s="4" t="s">
        <v>100</v>
      </c>
      <c r="B7" s="6" t="n">
        <v>65187582</v>
      </c>
      <c r="C7" s="6" t="n">
        <v>64080618</v>
      </c>
    </row>
    <row r="8" spans="1:3">
      <c r="A8" s="4" t="s">
        <v>101</v>
      </c>
      <c r="B8" s="6" t="n">
        <v>-1847554</v>
      </c>
      <c r="C8" s="6" t="n">
        <v>909377</v>
      </c>
    </row>
    <row r="9" spans="1:3">
      <c r="A9" s="3" t="s">
        <v>102</v>
      </c>
    </row>
    <row r="10" spans="1:3">
      <c r="A10" s="4" t="s">
        <v>103</v>
      </c>
      <c r="B10" s="6" t="n">
        <v>22309</v>
      </c>
      <c r="C10" s="6" t="n">
        <v>12381</v>
      </c>
    </row>
    <row r="11" spans="1:3">
      <c r="A11" s="4" t="s">
        <v>104</v>
      </c>
      <c r="B11" s="6" t="n">
        <v>-2882</v>
      </c>
      <c r="C11" s="4" t="s">
        <v>57</v>
      </c>
    </row>
    <row r="12" spans="1:3">
      <c r="A12" s="4" t="s">
        <v>105</v>
      </c>
      <c r="B12" s="6" t="n">
        <v>-8928</v>
      </c>
      <c r="C12" s="6" t="n">
        <v>15272</v>
      </c>
    </row>
    <row r="13" spans="1:3">
      <c r="A13" s="4" t="s">
        <v>106</v>
      </c>
      <c r="B13" s="6" t="n">
        <v>10499</v>
      </c>
      <c r="C13" s="6" t="n">
        <v>27653</v>
      </c>
    </row>
    <row r="14" spans="1:3">
      <c r="A14" s="4" t="s">
        <v>107</v>
      </c>
      <c r="B14" s="6" t="n">
        <v>-1837055</v>
      </c>
      <c r="C14" s="6" t="n">
        <v>937030</v>
      </c>
    </row>
    <row r="15" spans="1:3">
      <c r="A15" s="4" t="s">
        <v>108</v>
      </c>
      <c r="B15" s="6" t="n">
        <v>-538000</v>
      </c>
      <c r="C15" s="6" t="n">
        <v>381000</v>
      </c>
    </row>
    <row r="16" spans="1:3">
      <c r="A16" s="4" t="s">
        <v>109</v>
      </c>
      <c r="B16" s="6" t="n">
        <v>-1299055</v>
      </c>
      <c r="C16" s="6" t="n">
        <v>556030</v>
      </c>
    </row>
    <row r="17" spans="1:3">
      <c r="A17" s="4" t="s">
        <v>110</v>
      </c>
      <c r="B17" s="6" t="n">
        <v>36940</v>
      </c>
      <c r="C17" s="6" t="n">
        <v>69822</v>
      </c>
    </row>
    <row r="18" spans="1:3">
      <c r="A18" s="4" t="s">
        <v>111</v>
      </c>
      <c r="B18" s="5" t="n">
        <v>-1335995</v>
      </c>
      <c r="C18" s="5" t="n">
        <v>486208</v>
      </c>
    </row>
    <row r="19" spans="1:3">
      <c r="A19" s="4" t="s">
        <v>112</v>
      </c>
      <c r="B19" s="7" t="n">
        <v>-0.68</v>
      </c>
      <c r="C19" s="7" t="n">
        <v>0.25</v>
      </c>
    </row>
    <row r="20" spans="1:3">
      <c r="A20" s="4" t="s">
        <v>113</v>
      </c>
      <c r="B20" s="6" t="n">
        <v>1962062</v>
      </c>
      <c r="C20" s="6" t="n">
        <v>1962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1"/>
    <col customWidth="1" max="2" min="2" width="13"/>
    <col customWidth="1" max="3" min="3" width="27"/>
    <col customWidth="1" max="4" min="4" width="18"/>
    <col customWidth="1" max="5" min="5" width="15"/>
    <col customWidth="1" max="6" min="6" width="17"/>
    <col customWidth="1" max="7" min="7" width="25"/>
    <col customWidth="1" max="8" min="8" width="12"/>
  </cols>
  <sheetData>
    <row r="1" spans="1:8">
      <c r="A1" s="1" t="s">
        <v>114</v>
      </c>
      <c r="B1" s="2" t="s">
        <v>115</v>
      </c>
      <c r="C1" s="2" t="s">
        <v>76</v>
      </c>
      <c r="D1" s="2" t="s">
        <v>77</v>
      </c>
      <c r="E1" s="2" t="s">
        <v>116</v>
      </c>
      <c r="F1" s="2" t="s">
        <v>117</v>
      </c>
      <c r="G1" s="2" t="s">
        <v>118</v>
      </c>
      <c r="H1" s="2" t="s">
        <v>119</v>
      </c>
    </row>
    <row r="2" spans="1:8">
      <c r="A2" s="4" t="s">
        <v>120</v>
      </c>
      <c r="B2" s="5" t="n">
        <v>31142</v>
      </c>
      <c r="C2" s="5" t="n">
        <v>5102868</v>
      </c>
      <c r="D2" s="5" t="n">
        <v>16118011</v>
      </c>
      <c r="E2" s="5" t="n">
        <v>-13514003</v>
      </c>
      <c r="F2" s="5" t="n">
        <v>7738018</v>
      </c>
      <c r="G2" s="5" t="n">
        <v>21457</v>
      </c>
      <c r="H2" s="5" t="n">
        <v>7759475</v>
      </c>
    </row>
    <row r="3" spans="1:8">
      <c r="A3" s="4" t="s">
        <v>121</v>
      </c>
      <c r="B3" s="6" t="n">
        <v>3114163</v>
      </c>
    </row>
    <row r="4" spans="1:8">
      <c r="A4" s="4" t="s">
        <v>122</v>
      </c>
      <c r="B4" s="4" t="s">
        <v>57</v>
      </c>
      <c r="C4" s="4" t="s">
        <v>57</v>
      </c>
      <c r="D4" s="4" t="s">
        <v>57</v>
      </c>
      <c r="E4" s="4" t="s">
        <v>57</v>
      </c>
      <c r="F4" s="4" t="s">
        <v>57</v>
      </c>
      <c r="G4" s="6" t="n">
        <v>69822</v>
      </c>
      <c r="H4" s="6" t="n">
        <v>69822</v>
      </c>
    </row>
    <row r="5" spans="1:8">
      <c r="A5" s="4" t="s">
        <v>123</v>
      </c>
      <c r="B5" s="4" t="s">
        <v>57</v>
      </c>
      <c r="C5" s="4" t="s">
        <v>57</v>
      </c>
      <c r="D5" s="4" t="s">
        <v>57</v>
      </c>
      <c r="E5" s="4" t="s">
        <v>57</v>
      </c>
      <c r="F5" s="4" t="s">
        <v>57</v>
      </c>
      <c r="G5" s="6" t="n">
        <v>-46727</v>
      </c>
      <c r="H5" s="6" t="n">
        <v>-46727</v>
      </c>
    </row>
    <row r="6" spans="1:8">
      <c r="A6" s="4" t="s">
        <v>124</v>
      </c>
      <c r="B6" s="4" t="s">
        <v>57</v>
      </c>
      <c r="C6" s="4" t="s">
        <v>57</v>
      </c>
      <c r="D6" s="6" t="n">
        <v>486208</v>
      </c>
      <c r="E6" s="4" t="s">
        <v>57</v>
      </c>
      <c r="F6" s="6" t="n">
        <v>486208</v>
      </c>
      <c r="G6" s="4" t="s">
        <v>57</v>
      </c>
      <c r="H6" s="6" t="n">
        <v>486208</v>
      </c>
    </row>
    <row r="7" spans="1:8">
      <c r="A7" s="4" t="s">
        <v>125</v>
      </c>
      <c r="B7" s="5" t="n">
        <v>31142</v>
      </c>
      <c r="C7" s="6" t="n">
        <v>5102868</v>
      </c>
      <c r="D7" s="6" t="n">
        <v>16604219</v>
      </c>
      <c r="E7" s="6" t="n">
        <v>-13514003</v>
      </c>
      <c r="F7" s="6" t="n">
        <v>8224226</v>
      </c>
      <c r="G7" s="6" t="n">
        <v>44552</v>
      </c>
      <c r="H7" s="6" t="n">
        <v>8268778</v>
      </c>
    </row>
    <row r="8" spans="1:8">
      <c r="A8" s="4" t="s">
        <v>126</v>
      </c>
      <c r="B8" s="6" t="n">
        <v>3114163</v>
      </c>
    </row>
    <row r="9" spans="1:8">
      <c r="A9" s="4" t="s">
        <v>122</v>
      </c>
      <c r="B9" s="4" t="s">
        <v>57</v>
      </c>
      <c r="C9" s="4" t="s">
        <v>57</v>
      </c>
      <c r="D9" s="4" t="s">
        <v>57</v>
      </c>
      <c r="E9" s="4" t="s">
        <v>57</v>
      </c>
      <c r="F9" s="4" t="s">
        <v>57</v>
      </c>
      <c r="G9" s="6" t="n">
        <v>36940</v>
      </c>
      <c r="H9" s="6" t="n">
        <v>36940</v>
      </c>
    </row>
    <row r="10" spans="1:8">
      <c r="A10" s="4" t="s">
        <v>123</v>
      </c>
      <c r="B10" s="4" t="s">
        <v>57</v>
      </c>
      <c r="C10" s="4" t="s">
        <v>57</v>
      </c>
      <c r="D10" s="4" t="s">
        <v>57</v>
      </c>
      <c r="E10" s="4" t="s">
        <v>57</v>
      </c>
      <c r="F10" s="4" t="s">
        <v>57</v>
      </c>
      <c r="G10" s="6" t="n">
        <v>-52700</v>
      </c>
      <c r="H10" s="6" t="n">
        <v>-52700</v>
      </c>
    </row>
    <row r="11" spans="1:8">
      <c r="A11" s="4" t="s">
        <v>124</v>
      </c>
      <c r="B11" s="4" t="s">
        <v>57</v>
      </c>
      <c r="C11" s="4" t="s">
        <v>57</v>
      </c>
      <c r="D11" s="6" t="n">
        <v>-1335995</v>
      </c>
      <c r="E11" s="4" t="s">
        <v>57</v>
      </c>
      <c r="F11" s="6" t="n">
        <v>-1335995</v>
      </c>
      <c r="G11" s="4" t="s">
        <v>57</v>
      </c>
      <c r="H11" s="6" t="n">
        <v>-1335995</v>
      </c>
    </row>
    <row r="12" spans="1:8">
      <c r="A12" s="4" t="s">
        <v>127</v>
      </c>
      <c r="B12" s="5" t="n">
        <v>31142</v>
      </c>
      <c r="C12" s="5" t="n">
        <v>5102868</v>
      </c>
      <c r="D12" s="5" t="n">
        <v>15268224</v>
      </c>
      <c r="E12" s="5" t="n">
        <v>-13514003</v>
      </c>
      <c r="F12" s="5" t="n">
        <v>6888231</v>
      </c>
      <c r="G12" s="5" t="n">
        <v>28792</v>
      </c>
      <c r="H12" s="5" t="n">
        <v>6917023</v>
      </c>
    </row>
    <row r="13" spans="1:8">
      <c r="A13" s="4" t="s">
        <v>128</v>
      </c>
      <c r="B13" s="6" t="n">
        <v>3114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29</v>
      </c>
      <c r="B1" s="2" t="s">
        <v>1</v>
      </c>
    </row>
    <row r="2" spans="1:3">
      <c r="B2" s="2" t="s">
        <v>2</v>
      </c>
      <c r="C2" s="2" t="s">
        <v>42</v>
      </c>
    </row>
    <row r="3" spans="1:3">
      <c r="A3" s="3" t="s">
        <v>130</v>
      </c>
    </row>
    <row r="4" spans="1:3">
      <c r="A4" s="4" t="s">
        <v>109</v>
      </c>
      <c r="B4" s="5" t="n">
        <v>-1299055</v>
      </c>
      <c r="C4" s="5" t="n">
        <v>556030</v>
      </c>
    </row>
    <row r="5" spans="1:3">
      <c r="A5" s="3" t="s">
        <v>131</v>
      </c>
    </row>
    <row r="6" spans="1:3">
      <c r="A6" s="4" t="s">
        <v>132</v>
      </c>
      <c r="B6" s="6" t="n">
        <v>11586</v>
      </c>
      <c r="C6" s="6" t="n">
        <v>14339</v>
      </c>
    </row>
    <row r="7" spans="1:3">
      <c r="A7" s="4" t="s">
        <v>133</v>
      </c>
      <c r="B7" s="6" t="n">
        <v>8928</v>
      </c>
      <c r="C7" s="6" t="n">
        <v>-15272</v>
      </c>
    </row>
    <row r="8" spans="1:3">
      <c r="A8" s="4" t="s">
        <v>104</v>
      </c>
      <c r="B8" s="6" t="n">
        <v>2882</v>
      </c>
      <c r="C8" s="4" t="s">
        <v>57</v>
      </c>
    </row>
    <row r="9" spans="1:3">
      <c r="A9" s="4" t="s">
        <v>63</v>
      </c>
      <c r="B9" s="6" t="n">
        <v>-558000</v>
      </c>
      <c r="C9" s="6" t="n">
        <v>28000</v>
      </c>
    </row>
    <row r="10" spans="1:3">
      <c r="A10" s="3" t="s">
        <v>134</v>
      </c>
    </row>
    <row r="11" spans="1:3">
      <c r="A11" s="4" t="s">
        <v>135</v>
      </c>
      <c r="B11" s="6" t="n">
        <v>-215758</v>
      </c>
      <c r="C11" s="6" t="n">
        <v>96468</v>
      </c>
    </row>
    <row r="12" spans="1:3">
      <c r="A12" s="4" t="s">
        <v>136</v>
      </c>
      <c r="B12" s="6" t="n">
        <v>-3227</v>
      </c>
      <c r="C12" s="6" t="n">
        <v>16361</v>
      </c>
    </row>
    <row r="13" spans="1:3">
      <c r="A13" s="4" t="s">
        <v>51</v>
      </c>
      <c r="B13" s="6" t="n">
        <v>-20138</v>
      </c>
      <c r="C13" s="6" t="n">
        <v>78053</v>
      </c>
    </row>
    <row r="14" spans="1:3">
      <c r="A14" s="4" t="s">
        <v>50</v>
      </c>
      <c r="B14" s="6" t="n">
        <v>-24171</v>
      </c>
      <c r="C14" s="6" t="n">
        <v>66619</v>
      </c>
    </row>
    <row r="15" spans="1:3">
      <c r="A15" s="4" t="s">
        <v>137</v>
      </c>
      <c r="B15" s="6" t="n">
        <v>534667</v>
      </c>
      <c r="C15" s="6" t="n">
        <v>409549</v>
      </c>
    </row>
    <row r="16" spans="1:3">
      <c r="A16" s="4" t="s">
        <v>70</v>
      </c>
      <c r="B16" s="6" t="n">
        <v>-21218</v>
      </c>
      <c r="C16" s="6" t="n">
        <v>-119482</v>
      </c>
    </row>
    <row r="17" spans="1:3">
      <c r="A17" s="4" t="s">
        <v>138</v>
      </c>
      <c r="B17" s="6" t="n">
        <v>-1583504</v>
      </c>
      <c r="C17" s="6" t="n">
        <v>1130665</v>
      </c>
    </row>
    <row r="18" spans="1:3">
      <c r="A18" s="3" t="s">
        <v>139</v>
      </c>
    </row>
    <row r="19" spans="1:3">
      <c r="A19" s="4" t="s">
        <v>140</v>
      </c>
      <c r="B19" s="6" t="n">
        <v>740000</v>
      </c>
      <c r="C19" s="6" t="n">
        <v>992000</v>
      </c>
    </row>
    <row r="20" spans="1:3">
      <c r="A20" s="4" t="s">
        <v>141</v>
      </c>
      <c r="B20" s="6" t="n">
        <v>-739000</v>
      </c>
      <c r="C20" s="6" t="n">
        <v>-493000</v>
      </c>
    </row>
    <row r="21" spans="1:3">
      <c r="A21" s="4" t="s">
        <v>142</v>
      </c>
      <c r="B21" s="6" t="n">
        <v>10000</v>
      </c>
      <c r="C21" s="4" t="s">
        <v>57</v>
      </c>
    </row>
    <row r="22" spans="1:3">
      <c r="A22" s="4" t="s">
        <v>143</v>
      </c>
      <c r="B22" s="6" t="n">
        <v>-3244</v>
      </c>
      <c r="C22" s="6" t="n">
        <v>-21415</v>
      </c>
    </row>
    <row r="23" spans="1:3">
      <c r="A23" s="4" t="s">
        <v>144</v>
      </c>
      <c r="B23" s="6" t="n">
        <v>7756</v>
      </c>
      <c r="C23" s="6" t="n">
        <v>477585</v>
      </c>
    </row>
    <row r="24" spans="1:3">
      <c r="A24" s="3" t="s">
        <v>145</v>
      </c>
    </row>
    <row r="25" spans="1:3">
      <c r="A25" s="4" t="s">
        <v>146</v>
      </c>
      <c r="B25" s="4" t="s">
        <v>57</v>
      </c>
      <c r="C25" s="6" t="n">
        <v>-1962062</v>
      </c>
    </row>
    <row r="26" spans="1:3">
      <c r="A26" s="4" t="s">
        <v>147</v>
      </c>
      <c r="B26" s="6" t="n">
        <v>-52700</v>
      </c>
      <c r="C26" s="6" t="n">
        <v>-46727</v>
      </c>
    </row>
    <row r="27" spans="1:3">
      <c r="A27" s="4" t="s">
        <v>148</v>
      </c>
      <c r="B27" s="6" t="n">
        <v>-52700</v>
      </c>
      <c r="C27" s="6" t="n">
        <v>-2008789</v>
      </c>
    </row>
    <row r="28" spans="1:3">
      <c r="A28" s="4" t="s">
        <v>149</v>
      </c>
      <c r="B28" s="6" t="n">
        <v>-1628448</v>
      </c>
      <c r="C28" s="6" t="n">
        <v>-400539</v>
      </c>
    </row>
    <row r="29" spans="1:3">
      <c r="A29" s="4" t="s">
        <v>150</v>
      </c>
      <c r="B29" s="6" t="n">
        <v>5323437</v>
      </c>
      <c r="C29" s="6" t="n">
        <v>5723976</v>
      </c>
    </row>
    <row r="30" spans="1:3">
      <c r="A30" s="4" t="s">
        <v>151</v>
      </c>
      <c r="B30" s="6" t="n">
        <v>3694989</v>
      </c>
      <c r="C30" s="6" t="n">
        <v>5323437</v>
      </c>
    </row>
    <row r="31" spans="1:3">
      <c r="A31" s="3" t="s">
        <v>152</v>
      </c>
    </row>
    <row r="32" spans="1:3">
      <c r="A32" s="4" t="s">
        <v>153</v>
      </c>
      <c r="B32" s="5" t="n">
        <v>52000</v>
      </c>
      <c r="C32" s="5" t="n">
        <v>28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2</v>
      </c>
      <c r="B1" s="2" t="s">
        <v>1</v>
      </c>
    </row>
    <row r="2" spans="1:2">
      <c r="B2" s="2" t="s">
        <v>2</v>
      </c>
    </row>
    <row r="3" spans="1:2">
      <c r="A3" s="3" t="s">
        <v>160</v>
      </c>
    </row>
    <row r="4" spans="1:2">
      <c r="A4" s="4" t="s">
        <v>72</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08:01:18Z</dcterms:created>
  <dcterms:modified xmlns:dcterms="http://purl.org/dc/terms/" xmlns:xsi="http://www.w3.org/2001/XMLSchema-instance" xsi:type="dcterms:W3CDTF">2019-08-29T08:01:18Z</dcterms:modified>
</cp:coreProperties>
</file>